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Organization and Accounting Pol" sheetId="7" r:id="rId7"/>
    <s:sheet name="Net Income Per Share" sheetId="8" r:id="rId8"/>
    <s:sheet name="Real Estate Investments" sheetId="9" r:id="rId9"/>
    <s:sheet name="Securities Available for Sale a" sheetId="10" r:id="rId10"/>
    <s:sheet name="Debt" sheetId="11" r:id="rId11"/>
    <s:sheet name="Shareholders' Equity" sheetId="12" r:id="rId12"/>
    <s:sheet name="Fair Value Measurements" sheetId="13" r:id="rId13"/>
    <s:sheet name="Supplemental Cash Flow Informat" sheetId="14" r:id="rId14"/>
    <s:sheet name="Contingencies and Commitments" sheetId="15" r:id="rId15"/>
    <s:sheet name="Subsequent Events" sheetId="16" r:id="rId16"/>
    <s:sheet name="Organization and Accounting P17" sheetId="17" r:id="rId17"/>
    <s:sheet name="Organization and Accounting P18" sheetId="18" r:id="rId18"/>
    <s:sheet name="Real Estate Investments (Tables" sheetId="19" r:id="rId19"/>
    <s:sheet name="Securities Available for Sale20" sheetId="20" r:id="rId20"/>
    <s:sheet name="Fair Value Measurements (Tables" sheetId="21" r:id="rId21"/>
    <s:sheet name="Organization and Accounting P22" sheetId="22" r:id="rId22"/>
    <s:sheet name="Organization and Accounting P23" sheetId="23" r:id="rId23"/>
    <s:sheet name="Organization and Accounting P24" sheetId="24" r:id="rId24"/>
    <s:sheet name="Net Income Per Share (Details)" sheetId="25" r:id="rId25"/>
    <s:sheet name="Real Estate Investments (Detail" sheetId="26" r:id="rId26"/>
    <s:sheet name="Real Estate Investments (Deta27" sheetId="27" r:id="rId27"/>
    <s:sheet name="Securities Available for Sale28" sheetId="28" r:id="rId28"/>
    <s:sheet name="Securities Available for Sale29" sheetId="29" r:id="rId29"/>
    <s:sheet name="Securities Available for Sale30" sheetId="30" r:id="rId30"/>
    <s:sheet name="Debt (Details)" sheetId="31" r:id="rId31"/>
    <s:sheet name="Shareholders' Equity (Details)" sheetId="32" r:id="rId32"/>
    <s:sheet name="Fair Value Measurements (Detail" sheetId="33" r:id="rId33"/>
    <s:sheet name="Fair Value Measurements (Deta34" sheetId="34" r:id="rId34"/>
    <s:sheet name="Supplemental Cash Flow Inform35" sheetId="35" r:id="rId35"/>
    <s:sheet name="Contingencies and Commitments ("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564">
  <si>
    <t>Document and Entity Information - shares</t>
  </si>
  <si>
    <t>9 Months Ended</t>
  </si>
  <si>
    <t>Jun. 30, 2015</t>
  </si>
  <si>
    <t>Aug. 03, 2015</t>
  </si>
  <si>
    <t>Document and Entity Information [Abstract]</t>
  </si>
  <si>
    <t>Entity Registrant Name</t>
  </si>
  <si>
    <t>MONMOUTH REAL ESTATE INVESTMENT CORP</t>
  </si>
  <si>
    <t>Entity Central Index Key</t>
  </si>
  <si>
    <t>Amendment Flag</t>
  </si>
  <si>
    <t>false</t>
  </si>
  <si>
    <t>Current Fiscal Year End Date</t>
  </si>
  <si>
    <t>--09-30</t>
  </si>
  <si>
    <t>Document Type</t>
  </si>
  <si>
    <t>10-Q</t>
  </si>
  <si>
    <t>Document Period End Date</t>
  </si>
  <si>
    <t>Jun. 30,
		2015</t>
  </si>
  <si>
    <t>Document Fiscal Year Focus</t>
  </si>
  <si>
    <t>Document Fiscal Period Focus</t>
  </si>
  <si>
    <t>Q3</t>
  </si>
  <si>
    <t>Entity Filer Category</t>
  </si>
  <si>
    <t>Accelerated Filer</t>
  </si>
  <si>
    <t>Entity Common Stock, Shares Outstanding</t>
  </si>
  <si>
    <t>Consolidated Balance Sheets - USD ($)</t>
  </si>
  <si>
    <t>Sep. 30, 2014</t>
  </si>
  <si>
    <t>Real Estate Investments:</t>
  </si>
  <si>
    <t>Land</t>
  </si>
  <si>
    <t>Buildings and Improvements</t>
  </si>
  <si>
    <t>Total Real Estate Investments</t>
  </si>
  <si>
    <t>Accumulated Depreciation</t>
  </si>
  <si>
    <t>Net Real Estate Investments</t>
  </si>
  <si>
    <t>Cash and Cash Equivalents</t>
  </si>
  <si>
    <t>Securities Available for Sale at Fair Value</t>
  </si>
  <si>
    <t>Tenant and Other Receivables</t>
  </si>
  <si>
    <t>Deferred Rent Receivable</t>
  </si>
  <si>
    <t>Prepaid Expenses</t>
  </si>
  <si>
    <t>Financing Costs, net of Accumulated Amortization of $4,318,400 and $3,710,149, respectively</t>
  </si>
  <si>
    <t>Capitalized Lease Costs, net of Accumulated Amortization of $2,377,868 and $1,886,457, respectively</t>
  </si>
  <si>
    <t>Intangible Assets, net of Accumulated Amortization of $10,823,831 and $9,740,983, respectively</t>
  </si>
  <si>
    <t>Other Assets</t>
  </si>
  <si>
    <t>TOTAL ASSETS</t>
  </si>
  <si>
    <t>Liabilities:</t>
  </si>
  <si>
    <t>Mortgage Notes Payable</t>
  </si>
  <si>
    <t>Loans Payable</t>
  </si>
  <si>
    <t>Accounts Payable and Accrued Expenses</t>
  </si>
  <si>
    <t>Other Liabilities</t>
  </si>
  <si>
    <t>Total Liabilities</t>
  </si>
  <si>
    <t>COMMITMENTS AND CONTINGENCIES</t>
  </si>
  <si>
    <t>Shareholders' Equity:</t>
  </si>
  <si>
    <t>Common Stock - $0.01 Par Value Per Share: 200,000,000 Shares Authorized as of June 30, 2015 and September 30, 2014; 60,434,435 and 57,008,754 Shares Issued and Outstanding as of June 30, 2015 and September 30, 2014, respectively</t>
  </si>
  <si>
    <t>Excess Stock - $0.01 Par Value Per Share: 200,000,000 Shares Authorized as of June 30, 2015 and September 30, 2014; No Shares Issued or Outstanding as of June 30, 2015 and September 30, 2014</t>
  </si>
  <si>
    <t>Additional Paid-In Capital</t>
  </si>
  <si>
    <t>Accumulated Other Comprehensive (Loss) Income</t>
  </si>
  <si>
    <t>Undistributed Income</t>
  </si>
  <si>
    <t>Total Shareholders' Equity</t>
  </si>
  <si>
    <t>TOTAL LIABILITIES &amp; SHAREHOLDERS' EQUITY</t>
  </si>
  <si>
    <t>Series A Cumulative Redeemable Preferred Stock</t>
  </si>
  <si>
    <t>Preferred stock, value</t>
  </si>
  <si>
    <t>Series B Cumulative Redeemable Preferred Stock</t>
  </si>
  <si>
    <t>Consolidated Balance Sheets (Parenthetical) - USD ($)</t>
  </si>
  <si>
    <t>Accumulated amortization of financing costs</t>
  </si>
  <si>
    <t>Accumulated amortization of capitalized lease costs</t>
  </si>
  <si>
    <t>Accumulated amortization of intangible assets</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umulative redeemable preferred, stock dividend rate</t>
  </si>
  <si>
    <t>7.625%</t>
  </si>
  <si>
    <t>Preferred stock, par value</t>
  </si>
  <si>
    <t>Preferred stock, shares authorized</t>
  </si>
  <si>
    <t>Preferred stock, shares issued</t>
  </si>
  <si>
    <t>Preferred stock, shares outstanding</t>
  </si>
  <si>
    <t>7.875%</t>
  </si>
  <si>
    <t>Consolidated Statements of Income (Unaudited) - USD ($)</t>
  </si>
  <si>
    <t>3 Months Ended</t>
  </si>
  <si>
    <t>Jun. 30, 2014</t>
  </si>
  <si>
    <t>INCOME:</t>
  </si>
  <si>
    <t>Rental Revenue</t>
  </si>
  <si>
    <t>Reimbursement Revenue</t>
  </si>
  <si>
    <t>Lease Termination Income</t>
  </si>
  <si>
    <t>TOTAL INCOME</t>
  </si>
  <si>
    <t>EXPENSES:</t>
  </si>
  <si>
    <t>Real Estate Taxes</t>
  </si>
  <si>
    <t>Operating Expenses</t>
  </si>
  <si>
    <t>General &amp; Administrative Expenses</t>
  </si>
  <si>
    <t>Acquisition Costs</t>
  </si>
  <si>
    <t>Depreciation</t>
  </si>
  <si>
    <t>Amortization of Capitalized Lease Costs and Intangible Assets</t>
  </si>
  <si>
    <t>TOTAL EXPENSES</t>
  </si>
  <si>
    <t>OTHER INCOME (EXPENSE):</t>
  </si>
  <si>
    <t>Interest and Dividend Income</t>
  </si>
  <si>
    <t>Gain on Sale of Securities Transactions, net</t>
  </si>
  <si>
    <t>Interest Expense</t>
  </si>
  <si>
    <t>Amortization of Financing Costs</t>
  </si>
  <si>
    <t>TOTAL OTHER INCOME (EXPENSE)</t>
  </si>
  <si>
    <t>NET INCOME</t>
  </si>
  <si>
    <t>Less: Preferred Dividends</t>
  </si>
  <si>
    <t>NET INCOME ATTRIBUTABLE TO COMMON SHAREHOLDERS</t>
  </si>
  <si>
    <t>BASIC INCOME - PER SHARE</t>
  </si>
  <si>
    <t>Net Income</t>
  </si>
  <si>
    <t>Net Income Attributable to Common Shareholders - Basic</t>
  </si>
  <si>
    <t>DILUTED INCOME - PER SHARE</t>
  </si>
  <si>
    <t>Net Income Attributable to Common Shareholders - Diluted</t>
  </si>
  <si>
    <t>WEIGHTED AVERAGE COMMON SHARES OUTSTANDING</t>
  </si>
  <si>
    <t>Basic</t>
  </si>
  <si>
    <t>Diluted</t>
  </si>
  <si>
    <t>Consolidated Statements of Comprehensive Income (Loss) (Unaudited) - USD ($)</t>
  </si>
  <si>
    <t>Statements of Comprehensive Income [Abstract]</t>
  </si>
  <si>
    <t>Other Comprehensive Income:</t>
  </si>
  <si>
    <t>Unrealized Holding Gains (Losses) Arising During the Period</t>
  </si>
  <si>
    <t>Reclassification Adjustment for Net Gains Realized in Income</t>
  </si>
  <si>
    <t>TOTAL COMPREHENSIVE INCOME</t>
  </si>
  <si>
    <t>COMPREHENSIVE INCOME (LOSS) ATTRIBUTABLE TO COMMON SHAREHOLDERS</t>
  </si>
  <si>
    <t>Consolidated Statements of Cash Flows (Unaudited) - USD ($)</t>
  </si>
  <si>
    <t>CASH FLOWS FROM OPERATING ACTIVITIES</t>
  </si>
  <si>
    <t>Noncash Items Included in Net Income:</t>
  </si>
  <si>
    <t>Depreciation &amp; Amortization</t>
  </si>
  <si>
    <t>Stock Compensation Expense</t>
  </si>
  <si>
    <t>Changes In:</t>
  </si>
  <si>
    <t>Tenant, Deferred Rent and Other Receivables</t>
  </si>
  <si>
    <t>Other Assets and Capitalized Lease Costs</t>
  </si>
  <si>
    <t>Accounts Payable, Accrued Expenses and Other Liabilities</t>
  </si>
  <si>
    <t>NET CASH PROVIDED BY OPERATING ACTIVITIES</t>
  </si>
  <si>
    <t>CASH FLOWS FROM INVESTING ACTIVITIES</t>
  </si>
  <si>
    <t>Purchase of Real Estate and Intangible Assets</t>
  </si>
  <si>
    <t>Capital and Land Site Improvements</t>
  </si>
  <si>
    <t>Return of Deposits on Real Estate</t>
  </si>
  <si>
    <t>Deposits Paid on Acquisitions of Real Estate</t>
  </si>
  <si>
    <t>Proceeds from Sale of Securities Available for Sale</t>
  </si>
  <si>
    <t>Purchase of Securities Available for Sale</t>
  </si>
  <si>
    <t>NET CASH USED IN INVESTING ACTIVITIES</t>
  </si>
  <si>
    <t>CASH FLOWS FROM FINANCING ACTIVITIES</t>
  </si>
  <si>
    <t>Net Proceeds from Loans Payable</t>
  </si>
  <si>
    <t>Proceeds from Mortgage Notes Payable</t>
  </si>
  <si>
    <t>Principal Payments on Mortgage Notes Payable</t>
  </si>
  <si>
    <t>Financing Costs Paid on Debt</t>
  </si>
  <si>
    <t>Proceeds from the Exercise of Stock Options</t>
  </si>
  <si>
    <t>Proceeds from Underwritten Public Offering of Common Stock Offering, net of offering costs</t>
  </si>
  <si>
    <t>Proceeds from Issuance of Common Stock in the DRIP, net of Dividend Reinvestments</t>
  </si>
  <si>
    <t>Preferred Dividends Paid</t>
  </si>
  <si>
    <t>Common Dividends Paid, net of Reinvestments</t>
  </si>
  <si>
    <t>NET CASH PROVIDED BY FINANCING ACTIVITIES</t>
  </si>
  <si>
    <t>NET INCREASE (DECREASE) IN CASH AND CASH EQUIVALENTS</t>
  </si>
  <si>
    <t>CASH AND CASH EQUIVALENTS - BEGINNING OF PERIOD</t>
  </si>
  <si>
    <t>CASH AND CASH EQUIVALENTS - END OF PERIOD</t>
  </si>
  <si>
    <t>Organization and Accounting Policies</t>
  </si>
  <si>
    <t>Organization and Accounting Policies [Abstract]</t>
  </si>
  <si>
    <t>ORGANIZATION AND ACCOUNTING POLICIES</t>
  </si>
  <si>
    <t>NOTE 1 – ORGANIZATION AND ACCOUNTING POLICIES Monmouth Real Estate Investment Corporation, a Maryland corporation, together with its consolidated subsidiaries (MREIC, the Company, or we), operates as a real estate investment trust (REIT) deriving its income primarily from real estate rental operations. As of June 30, 2015, the Company owned ninety properties with total square footage of approximately 13,624,000 as compared to eighty-two properties with total square footage of approximately 11,207,000, as of September 30, 2014. As of June 30, 2015, these properties are located in twenty-eight states: Alabama, Arizona, Colorado, Connecticut, Florida, Georgia, Illinois, Indiana, Iowa, Kansas, Kentucky, Maryland, Michigan, Minnesota, Mississippi, Missouri, Nebraska, New Jersey, New York, North Carolina, Ohio, Oklahoma, Pennsylvania, South Carolina, Tennessee, Texas, Virginia, and Wisconsin. The Company also owns a portfolio of REIT investment securities which the Company generally limits to no more than approximately 10% of its undepreciated assets.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everal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June 30, 2015 are not necessarily indicative of the results that may be expected for the year ending September 30, 2015. For further information, refer to the Consolidated Financial Statements and footnotes thereto included in the Company’s annual report on Form 10-K for the fiscal year ended September 30, 2014. Use of Estimates 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 Reclassification Certain prior period amounts in the accompanying Consolidated Financial Statements have been reclassified to conform to the current period’s presentation.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During the nine months ended June 30, 2015, the Company entered into a lease termination agreement with its tenant, Norton McNaughton of Squire, Inc. (Norton), whereby the Company received a lease termination fee of $238,625 in December 2014, terminating the lease effective January 31, 2015. Prior to the lease termination, Norton was leasing the Company’s 302,400 square foot building located in its Hanahan, SC location through April 29, 2015 at an annualized rent of approximately $1,389,000, or $4.54 per square foot. Prior to the lease termination, Norton sub-leased the Company’s space to Science Applications International Corporation (SAIC). In conjunction with the lease termination, the Company simultaneously entered into a lease agreement for four years and three months with SAIC from February 1, 2015 through April 30, 2019 at an initial annualized rent of approximately $1,406,000, or $4.65 per square foot, with 2% increases each year. The Company’s lease with its tenant, Graybar Electric Company (Graybar), at its 26,340 square foot building located in Ridgeland (Jackson), MS has an early termination option which may be exercised at any time on the condition that the Company is provided with six months of notice. The Company has not received notice nor does the Company anticipate that this tenant will exercise its early termination option. Annual rent on both the U.S. GAAP straight-line rent basis and on the cash basis for this location is $109,275, or $4.15 per square foot and the lease expires in July 2019. The Company’s lease with its tenant, CHEP USA, Inc. (CHEP), at its 83,000 square foot building located in Roanoke, VA has an early termination option which may be exercised after August 2021, on the condition that the Company is provided with six months of notice and CHEP pays the Company a $500,000 termination fee. The U.S. GAAP straight-line rent per annum for this location is $468,364, or $5.64 per square foot, and the lease expires in January 2025. The Company’s lease with its tenant, Pittsburgh Glass Works, LLC (PGW), at its 102,135 square foot building located in O’Fallon (St. Louis), MO has an early termination option which may be exercised after January 1, 2016 but before December 31, 2016, on the condition that the Company is provided with six months of notice and PGW pays the Company a $213,462 termination fee. Additionally, PGW has an early termination option which may be exercised after January 1, 2017, on the condition that the Company is provided with six months of notice and PGW pays the Company a $106,731 termination fee. Annual rent on both the U.S. GAAP straight-line rent basis and on the cash basis for this location is $426,924, or $4.18 per square foot, and the lease expires in June 2018. Other than the Company’s leases with Graybar, CHEP and PGW, the Company does not have any other leases that contain an early termination option. Stock Compensation Plan The Company has a Stock Option and Stock Award Plan, adopted in 2007 and amended and restated in 2010 (the 2007 Plan), authorizing the grant to officers and key employees of options to purchase up to 1,500,000 shares of common stock including up to 100,000 shares of restricted stock awarded to any one participant in any one fiscal year.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The amortization of compensation costs for stock options grants and restricted stock are included in General and Administrative Expenses in the accompanying Consolidated Statements of Income and amounted to $96,673 and $85,136 for the three months ended June 30, 2015 and 2014, respectively and amounted to $283,578 and $256,770 for the nine months ended June 30, 2015 and 2014, respectively. During the nine months ended June 30, 2015 and 2014, the
following
stock
options were granted under the Company’s 2007 Stock Option and Stock Award Plan, as amended and restated (the “2007 Plan”): Date of Number of Number of Option Expiration Grant Employees Shares Price Date 1/5/15 1 65,000 $11.16 1/5/23 1/3/14 1 65,000 $8.94 1/3/22 The fair value of each option grant is estimated on the date of grant using the Black-Scholes option pricing model with the following assumptions used for grants in the fiscal year indicated: Fiscal 2015 Fiscal 2014 Dividend yield 5.38% 6.71% Expected volatility 19.78% 19.07% Risk-free interest rate 1.97% 2.45% Expected lives (years) 8 8 Estimated forfeitures -0- -0- The fair value of options granted during the nine months ended June 30, 2015 and 2014 was $0.93 and $0.53, respectively. During the nine months ended June 30, 2015, no shares of restricted stock were granted under the Company’s 2007 Plan. During the nine months ended June 30, 2015, four participants exercised options to purchase 81,200 shares of common stock at a weighted average exercise price of $7.54 per share for total proceeds of $612,409. As of June 30, 2015, a total of 604,646 shares were available to grant as stock options or as restricted stock and there were outstanding options to purchase 635,000 shares under the 2007 Plan. The aggregate intrinsic value of options outstanding as of June 30, 2015 was $801,650 and the aggregate intrinsic value of options exercised during the nine months ended June 30, 2015 was $333,369. On July 5, 2015, the Compensation Committee of the Board of Directors awarded 47,000 shares of restricted common stock to participants under the 2007 Plan (See Note 10). Recent Accounting Pronouncements In May 2014, the Financial Accounting Standards Board ("FASB") issued Accounting Standards Update ("ASU") 2014-09, “Revenue from Contracts with Customers” as a new Topic, Accounting Standards Codification (“ASC”)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but does not expect the impact to be material. In April 2015, the FASB issued ASU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years, with early adoption permitted. The Company is currently evaluating the potential impact the new standard will have on its Consolidated Financial Statements and the method of adoption. Management does not believe that any other recently issued, but not yet effective accounting pronouncements, if adopted, would have a material effect on the accompanying Consolidated Financial Statements.</t>
  </si>
  <si>
    <t>Net Income Per Share</t>
  </si>
  <si>
    <t>Net Income Per Share [Abstract]</t>
  </si>
  <si>
    <t>NET INCOME PER SHARE</t>
  </si>
  <si>
    <t>NOTE 2 – NET INCOME PER SHARE 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97,968 and 100,505 shares are included in the diluted weighted average shares outstanding for the three months ended June 30, 2015 and 2014, respectively, and common stock equivalents of 128,001 and 92,513 shares are included in the diluted weighted average shares outstanding for the nine months ended June 30, 2015 and 2014, respectively. For the diluted weighted average shares outstanding for the three months ended June 30, 2015 and 2014, 130,000 and 65,000 options to purchase shares of common stock, respectively, were antidilutive and for the nine months ended June 30, 2015 and 2014, 65,000 options to purchase shares of common stock were antidilutive.</t>
  </si>
  <si>
    <t>Real Estate Investments</t>
  </si>
  <si>
    <t>Real Estate Investments [Abstract]</t>
  </si>
  <si>
    <t>REAL ESTATE INVESTMENTS</t>
  </si>
  <si>
    <t>NOTE 3 – REAL ESTATE INVESTMENTS Acquisitions On October 3, 2014, the Company purchased a newly constructed 163,378 square foot industrial building located in Lindale, TX, which is in the Tyler Metropolitan Statistical Area (MSA). The building is 100% net-leased to FedEx Ground Package System, Inc. through June 2024. The purchase price was $10,271,355. The Company obtained a 15 year self-amortizing mortgage of $7,000,000 at a fixed interest rate of 4.57%. Annual rental revenue over the remaining term of the lease is approximately $725,000. In connection with the acquisition, the Company completed its evaluation of the acquired lease. As a result of its evaluation, the Company allocated $341,355 to an Intangible Asset associated with the lease in-place. On October 10, 2014, the Company purchased a newly constructed 198,773 square foot industrial building located in Sauget, IL, which is in the St. Louis, MO MSA. The building is 100% net-leased to FedEx Ground Package System, Inc. through May 2029. The purchase price was $15,231,000. The Company obtained a 15 year self-amortizing mortgage of $10,660,000 at a fixed interest rate of 4.40%. Annual rental revenue over the remaining term of the lease is approximately $1,036,000. In connection with the acquisition, the Company completed its evaluation of the acquired lease. As a result of its evaluation, the Company allocated $31,000 to an Intangible Asset associated with the lease in-place. On October 14, 2014, the Company purchased a 38,833 square foot industrial building which was constructed in 2012 and is located in Rockford, IL. The building is 100% net-leased to B/E Aerospace, Inc. through June 2027. The property was acquired, all-cash, for a purchase price of $5,200,000. Annual rental revenue over the remaining term of the lease is approximately $359,000. In connection with the acquisition, the Company completed its evaluation of the acquired lease. As a result of its evaluation, the Company allocated $100,000 to an Intangible Asset associated with the lease in-place. On November 25, 2014, the Company purchased a newly constructed 158,417 square foot industrial building located in Kansas City, MO. The building is 100% net-leased to Bunzl Distribution Midcentral, Inc. through September 2021. The purchase price was $9,635,770. The Company obtained a 7 year mortgage of $7,226,828, amortizing over 25 years at a fixed interest rate of 5.18%. Annual rental revenue over the remaining term of the lease is approximately $736,000. In connection with the
acquisition, the Company completed its evaluation of the acquired lease. As a result of its evaluation, the Company allocated $35,770 to an Intangible Asset associated with the lease in-place. On December 12, 2014, the Company purchased a newly constructed 599,840 square foot industrial building located in Frankfort, KY. The building is 100% net-leased to Jim Beam Brands Company through January 2025. The purchase price was $28,000,000. The Company obtained a 10 year mortgage of $19,600,000 at a fixed interest rate of 4.84% with an amortization schedule as follows: amortizing over 18 years during the first 30 months, amortizing over 14 years during the next 30 months, amortizing over 11 years during the next 30 months and amortizing over 8 years during the final 30 months. Annual rental revenue over the remaining term of the lease is approximately $1,989,000. In connection with the acquisition, the Company completed its evaluation of the acquired lease. As a result of its evaluation, the Company has not allocated any amount to an Intangible Asset. On February 26, 2015, the Company purchased a newly constructed 297,579 square foot industrial building located in Jacksonville, FL. The building is 100% net-leased to FedEx Ground Package System, Inc. through December 2029. The purchase price was $30,645,954. The Company obtained a 15 year self-amortizing mortgage of $20,000,000 at a fixed interest rate of 3.93%. Annual rental revenue over the remaining term of the lease is approximately $1,992,000. In connection with the acquisition, the Company completed its evaluation of the acquired lease. As a result of its evaluation, the Company has not allocated any amount to an Intangible Asset. On March 13, 2015, the Company purchased a newly constructed 232,200 square foot industrial building located in Monroe, OH, which is in the Cincinnati MSA. The building is 100% net-leased to UGN, Inc. through February 2030. The purchase price was $13,416,000. The Company obtained a 15 year self-amortizing mortgage of $8,700,000 at a fixed interest rate of 3.77%. Annual rental revenue over the remaining term of the lease is approximately $1,045,000. In connection with the acquisition, the Company completed its evaluation of the acquired lease. As a result of its evaluation, the Company allocated $479,000 to an Intangible Asset associated with the lease in-place. On May 7, 2015, the Company purchased a newly constructed 671,354 square foot industrial building located in Greenwood, IN, which is in the Indianapolis MSA. The building is 100% net-leased to ULTA, Inc. through July 2025. The purchase price was $37,484,574. The Company obtained a 15 year self-amortizing mortgage of $24,286,230 at a fixed interest rate of 3.91%. Annual rental revenue over the remaining term of the lease is approximately $2,643,000. In connection with the acquisition, the Company completed its evaluation of the acquired lease. As a result of its evaluation, the Company has not allocated any amount to an Intangible Asset. FedEx Ground Package System, Inc.’s ultimate parent, FedEx Corporation (FDX), B/E Aerospace, Inc., ULTA Inc.’s ultimate parent and Ulta Salon, Cosmetics &amp; Fragrance, Inc. are publicly-owned companies and financial information related to these entities is available at the SEC’s website, www.sec.gov. Jim Beam Brands Company’s ultimate parent, Suntory Beverage &amp; Food Limited is a publicly-owned company and financial information related to this entity is available at the Tokyo Stock Exchange’s website, www.jpx.co.jp/english and Bunzl Distribution Midcentral, Inc.’s ultimate parent, Bunzl plc is a publicly-owned company and financial information related to this entity is available at the U.K. government’s website, https://www.gov.uk/government/organisations/companies-house. The references in this quarterly report to the SEC’s website, the Tokyo Stock Exchange’s website and the U.K. government’s website are not intended to and do not include or incorporate by reference into this quarterly report the information on those websites. Expansions During December 2014, a 62,260 square foot expansion of a building leased to NF&amp;M International, Inc. located in Monaca, PA was completed for a cost of approximately $4,503,000, resulting in a new 10 year lease which extended the current lease expiration date from September 30, 2018 to December 31, 2024. In addition, the expansion resulted in an initial increase in annual rent effective January 1, 2015 from $381,805, or $3.39 per square foot, to $820,000, or $4.69 per square foot. Furthermore, annual rent will increase in year five of the lease to $841,600, or $4.81 per square foot, resulting in an annualized rent over the new ten year period of $830,800, or $4.75 per square foot. During June 2015, a parking lot expansion for a property leased to FedEx Ground Package System, Inc. located in El Paso, TX was completed for a cost of approximately $2,472,000 resulting in an increase in annual rent effective July 1, 2015 from $1,045,610, or $7.25 per square foot to $1,345,289, or $9.33 per square foot. During June 2015, a 38,428 square foot expansion of a building leased to FedEx Ground Package System, Inc. located in Oklahoma City, OK was substantially completed for a cost of approximately $3,332,000, resulting in a new 10 year lease which extended the current lease expiration date from March 31, 2022 to July 31, 2025. In addition, the expansion resulted in an increase in annual rent effective August 1, 2015 from $712,532, or $5.94 per square foot, to $1,045,751, or $6.60 per square foot. Pro forma information The following unaudited pro forma condensed financial information has been prepared utilizing the historical financial statements of the Company and the effect of additional revenue and expenses from the properties acquired during fiscal 2015 and 2014, assuming that the acquisitions had occurred as of October 1, 2013, after giving effect to certain adjustments including (a) Rental Revenue adjustments resulting from the straight-lining of scheduled rent increases, (b) Interest Expense resulting from the assumed increase in Mortgage Notes Payable and Loans Payable related to the new acquisitions, and (c) Depreciation Expense related to the new acquisitions. In addition, a portion of the proceeds received from the May 28, 2014 public offering of 8,050,000 shares of the Company’s common stock were used to fund property acquisitions and therefore, the weighted average shares outstanding used in calculating the Basic and Diluted Net Income per Share Attributable to Common Shareholders has been adjusted to account for the portion of the offering proceeds used to fund acquisitions as if the offering had occurred as of October 1, 2013. The unaudited pro forma condensed financial information is not indicative of the results of operations that would have been achieved had the acquisitions reflected herein been consummated on the dates indicated or that will be achieved in the future. Three Months Ended Nine Months Ended 6/30/2015 6/30/2014 6/30/2015 6/30/2014 Rental Revenues $17,693,600 $16,393,100 $51,719,400 $50,529,000 Net Income Attributable to Common Shareholders $3,152,800 $4,186,100 $9,429,900 $10,274,900 Basic and Diluted Net Income per Share Attributable to Common Shareholders $0.05 $0.07 $0.16 $0.19 Tenant Concentration The Company has a concentration of FDX and FDX subsidiary-leased properties consisting of forty-six separate stand-alone leases covering approximately 5,611,000 square feet as of June 30, 2015 and forty-two separate stand-alone leases covering approximately 4,500,000 square feet as of June 30, 2014. The percentage of FDX leased square footage to the total of the Company’s rental space was 41% (7% to FDX and 34% to FDX subsidiaries) as of June 30, 2015 and 42% (9% to FDX and 33% to FDX subsidiaries) as of June 30, 2014. The only tenants that leased 5% or more of the Company’s total square footage as of June 30, 2015 were FDX and its subsidiaries and ULTA, Inc., which leased approximately 671,000 square feet comprised of 5% of the Company’s total rental space. The only tenants that leased 5% or more of the Company’s total square footage as of June 30, 2014 were FDX and its subsidiaries, Milwaukee Electric Tool Corporation, which leased approximately 615,000 square feet, comprising of 6% of the Company’s rental space and Ralcorp Holdings, Inc., which leased approximately 558,000 square feet, comprised of 5% of the Company’s rental space. Annualized Rental and Reimbursement Revenue from FDX and its subsidiaries is estimated to be approximately 56% (9% to FDX and 47% to FDX subsidiaries) of total Rental and Reimbursement Revenue for fiscal 2015 and was 54% (10% to FDX and 44% to FDX subsidiaries) for fiscal 2014. No other tenant accounted for 5% or more of the Company’s total Rental and Reimbursement revenue for the three and nine months ended June 30, 2015 and 2014.</t>
  </si>
  <si>
    <t>Securities Available for Sale [Abstract]</t>
  </si>
  <si>
    <t>SECURITIES AVAILABLE FOR SALE AT FAIR VALUE</t>
  </si>
  <si>
    <t xml:space="preserve">NOTE 4 – SECURITIES AVAILABLE FOR SALE AT FAIR VALUE The Company’s Securities Available for Sale at Fair Value consists primarily of marketable common and preferred stock of other REITs with a fair value of $48,854,600 as of June 30, 2015. The Company generally limits its investment in marketable securities to no more than approximately 10% of its undepreciated assets. The REIT securities portfolio provides the Company with liquidity as well as dividend income and serves as a proxy for real estate when more favorable risk adjusted returns are not available. During the nine months ended June 30, 2015, the Company sold or redeemed securities with a cost of $9,207,636 and recognized a Gain on Sale of Securities Transactions of $377,087. The Company also made purchases of $1,402,298 in Securities Available for Sale at Fair Value. Of this amount, the Company made total purchases of 51,315 common shares of UMH Properties, Inc. (UMH), a related REIT, through UMH’s Dividend Reinvestment and Stock Purchase Plan for a total cost of $463,975, or a weighted average cost of $9.04 per share. The Company owned a total of 893,491 UMH common shares as of June 30, 2015 at a total cost of $8,367,268 and a fair value of $8,756,207. The Company also owns 200,000 shares of UMH’s 8.25% Series A Cumulative Redeemable Preferred Stock at a total cost of $5,000,000 and a fair value of $5,220,000. The Company had total net unrealized holding losses on its securities portfolio of $2,530,109 as of June 30, 2015. The Company held nine securities that had unrealized losses as of June 30, 2015 totaling $5,022,397. The Company considers many factors in determining whether a security is other than temporarily impaired, including the nature of the security and the cause, severity and duration of the impairment. The Company normally holds REIT securities long-term and has the ability and intent to hold these securities to recovery. The following is a summary of the securities that the Company has determined to be temporarily impaired as of June 30, 2015: Less than 12 Months 12 Months or Longer Unrealized Unrealized Description of Securities Fair Value Losses Fair Value Losses Preferred stock $493,999 $(6,001) $136,170 $(33,835) Common stock 14,781,600 (4,159,284) 3,213,900 (823,277) Total $15,275,599 $(4,165,285) $3,350,070 $(857,112) The following is a summary of the range of losses: Number of Individual Securities Fair Value Unrealized Losses Range of Loss 3 $1,570,399 $(32,209) 0-5% 2 954,170 (213,467) 11-20% 4 16,101,100 (4,776,721) 21-25% 9 $18,625,669 $(5,022,397) </t>
  </si>
  <si>
    <t>Debt</t>
  </si>
  <si>
    <t>Debt [Abstract]</t>
  </si>
  <si>
    <t>DEBT</t>
  </si>
  <si>
    <t>NOTE 5 – DEBT As of June 30, 2015, total loans payable represents a $2,433,187 term loan at an annual interest rate of 4.90%, maturing November 29, 2016, a $2,668,705 term loan at a variable annual interest rate of prime plus 0.75% with a floor of 4.50%, maturing on March 9, 2017 and $60,000,000 drawn down on the Company’s $60,000,000 unsecured line of credit, maturing on June 30, 2016 at a variable interest rate of LIBOR plus 175 basis points to 250 basis points, depending on the Company’s leverage ratio. The unsecured line of credit has a one year extension option, which if exercised, brings the maturity to June 30, 2017. In addition, the Company has a $20,000,000 accordion feature bringing the total potential availability under the unsecured line of credit (subject to various conditions as specified in the loan agreement) up to $80,000,000. As of June 30, 2015, the interest rate of the $2,668,705 loan was 4.50% and the interest rate of the $60,000,000 unsecured line of credit was LIBOR plus 185 basis points, which was 2.18%. The $2,668,705 term loan is secured by 500,000 shares of UMH common stock with a fair value of $4,900,000 as of June 30, 2015 and the $2,433,187 term loan is secured by 200,000 shares of UMH 8.25% Series A preferred stock with a fair value of $5,220,000 as of June 30, 2015. In connection with seven of the eight properties acquired during the nine months ended June 30, 2015 which are located in Lindale (Tyler), TX; Sauget (St. Louis, MO), IL; Kansas City, MO; Frankfort, KY; Jacksonville, FL, Monroe (Cincinnati), OH and Greenwood, (Indianapolis), IN (as described in Note 3), the Company entered into seven mortgages originally totaling $97,473,058. On December 31, 2014, the Company fully prepaid a mortgage originally set to mature March 1, 2015 in the principal amount of $2,211,518. This mortgage was secured by the Company’s 68,385 square foot facility located in Tampa, FL. During the nine months ended June 30, 2015, the Company drew down $40,000,000 on its unsecured line of credit.</t>
  </si>
  <si>
    <t>Shareholders' Equity</t>
  </si>
  <si>
    <t>Shareholders' Equity [Abstract]</t>
  </si>
  <si>
    <t>SHAREHOLDERS' EQUITY</t>
  </si>
  <si>
    <t>NOTE 6 – SHAREHOLDERS’ EQUITY The Company’s authorized stock as of June 30, 2015 consisted of 200,000,000 shares of common stock, 2,139,750 shares of 7.625% Series A Cumulative Redeemable Preferred Stock (Series A preferred shares), 2,300,000 shares of 7.875% Series B Cumulative Redeemable Preferred Stock (Series B preferred shares) and 200,000,000 shares of Excess stock. Common Stock The Company raised $33,665,885 (including dividend reinvestments of $6,263,881) from the issuance of 3,344,481 shares of Common Stock under its Dividend Reinvestment and Stock Purchase Plan (DRIP) during the nine months ended June 30, 2015. During the nine months ended June 30, 2015, the Company paid $26,316,628 in total cash dividends, or $0.45 per share to common shareholders, of which $6,263,881 was reinvested in the DRIP. On July 1, 2015, the Company declared a dividend of $0.15 per share to be paid September 15, 2015 to common shareholders of record as of the close of business on August 17, 2015. As of June 30, 2015, the Company does not own any of its own shares of Common Stock. 7.625% Series A Cumulative Redeemable Preferred Stock During the nine months ended June 30, 2015, the Company paid $3,059,178 in Preferred Dividends, or $1.4298 per share on its outstanding Series A preferred shares. Dividends on the Series A preferred shares are cumulative and payable quarterly at an annual rate of $1.90625 per share. On July 1, 2015, the Company declared a dividend of $0.4766 per share to be paid September 15, 2015 to Series A preferred shareholders of record as of the close of business on August 17, 2015. 7.875% Series B Cumulative Redeemable Preferred Stock During the nine months ended June 30, 2015, the Company paid $3,396,096 in Preferred Dividends, or $1.4766 per share on its outstanding Series B preferred shares. Dividends on the Series B preferred shares are cumulative and payable quarterly at an annual rate of $1.96875 per share. On July 1, 2015, the Company declared a dividend of $0.4922 per share to be paid September 15, 2015 to Series B preferred shareholders of record as of the close of business on August 17, 2015.</t>
  </si>
  <si>
    <t>Fair Value Measurements</t>
  </si>
  <si>
    <t>Fair Value Measurements [Abstract]</t>
  </si>
  <si>
    <t>FAIR VALUE MEASUREMENTS</t>
  </si>
  <si>
    <t>NOTE 7 - FAIR VALUE MEASUREMENTS The Company measures certain financial assets and liabilities at fair value on a recurring basis, including Securities Available for Sale at Fair Value. The Company’s financial assets consist mainly of marketable REIT securities. The fair value of these financial assets was determined using the following inputs at June 30, 2015 and September 30, 2014 : Fair Value Measurements at Reporting Date Using Total Quoted Prices in Active Markets for Identical Assets (Level 1) Significant Other Observable Inputs (Level 2) Significant Unobservable Inputs (Level 3) As of June 30, 2015: Equity Securities – Preferred Stock $21,882,984 $21,882,984 $-0- $-0- Equity Securities – Common Stock 26,964,507 26,964,507 -0- -0- Debt Securities 7,109 7,109 -0- -0- Total Securities Available for Sale at Fair Value $48,854,600 $48,854,600 $-0- $-0- As of September 30, 2014: Equity Securities – Preferred Stock $31,490,317 $31,490,317 $-0- $-0- Equity Securities – Common Stock 27,812,582 27,812,582 -0- -0- Debt Securities 8,504 8,504 -0- -0- Total Securities Available for Sale at Fair Value $59,311,403 $59,311,403 $-0- $-0- In addition to the Company’s investments in Securities Available for Sale at Fair Value, the Company is required to disclose certain information about fair values of its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t June 30, 2015, the fixed rate Mortgage Notes Payable fair value (estimated based upon expected cash outflows discounted at current market rates) amounted to $373,692,077 and the carrying value amounted to $365,066,254. When the Company acquires a property, it is required to fair value all of the assets and liabilities, including intangible assets and liabilities, relating to the properties acquired lease (See Note 3). Those fair value measurements fall within level 3 of the fair value hierarchy.</t>
  </si>
  <si>
    <t>Supplemental Cash Flow Information</t>
  </si>
  <si>
    <t>Supplemental Cash Flow Information [Abstract]</t>
  </si>
  <si>
    <t>SUPPLEMENTAL CASH FLOW INFORMATION</t>
  </si>
  <si>
    <t>NOTE 8 - SUPPLEMENTAL CASH FLOW INFORMATION Cash paid for interest during the nine months ended June 30, 2015 and 2014 was $13,429,472 and $12,243,164, respectively. During the nine months ended June 30, 2015 and 2014, the Company had dividend reinvestments of $6,263,881 and $5,545,995, respectively, which required no cash transfers.</t>
  </si>
  <si>
    <t>Contingencies and Commitments</t>
  </si>
  <si>
    <t>Contingencies and Commitments [Abstract]</t>
  </si>
  <si>
    <t>CONTINGENCIES AND COMMITMENTS</t>
  </si>
  <si>
    <t>NOTE 9 – CONTINGENCIES AND COMMITMENTS From time to time, the Company may be subject to claims and litigation in the ordinary course of business. Management does not believe that any such claim or litigation will have a material adverse effect on the Consolidated Balance Sheets or results of operations. The Company has entered into separate agreements to purchase eleven new build-to-suit, industrial buildings that are currently being developed in Florida, Kansas, Kentucky, Louisiana, Michigan, New York, North Carolina, Ohio, Texas and Washington. These eleven properties will total approximately 2,743,000 square feet and are net-leased to investment grade tenants, for terms ranging from ten to fifteen years. The aggregate purchase price for the eleven properties will be approximately $290,678,000 As of June 30, 2015, the Company has made deposits totaling $3,850,000 on these acquisitions, which are included in Other Assets in the accompanying Consolidated Balance Sheets as of June 30, 2015. Nine of the eleven buildings, representing approximately 2,542,000 square feet, or 93%, will be leased to subsidiaries of FDX. Subject to satisfactory due diligence, we anticipate closing on four of the acquisitions during the remainder of fiscal 2015, closing on six of the acquisitions during fiscal 2016 and closing on one of the acquisitions during fiscal 2017. The Company may make additional acquisitions and the funds for these acquisitions may come from mortgages, draws on our unsecured line of credit, cash on hand, sale of marketable securities, other bank borrowings, proceeds from the DRIP, private placements or public offerings of additional common or preferred stock or other securities. To the extent that funds or appropriate properties are not available, fewer acquisitions will be made. In connection with six of the eleven commitments to purchase industrial properties, as discussed above, totaling approximately $185,530,000 of the $290,678,000 committed to be purchased containing approximately 1,646,000 square feet of the 2,743,000 square feet committed to be purchased, the Company has entered into commitments to obtain approximately $126,986,000 in mortgages at fixed rates ranging from 3.55% to 4.08%, with a weighted average interest rate of 3.77%. As of June 30, 2015, the Company has paid commitment and loan processing fees for five of the six mortgage commitments totaling approximately $1,890,000. A portion of the total commitment and loan processing fees totaling approximately $1,804,000 will be refunded as each acquisition closes. The closings are expected to take place during the remainder of fiscal 2015 and throughout fiscal 2016. The Company currently has two expansion projects in progress, consisting of one building expansion, adding additional rental space of 48,116 square feet, and one parking lot expansion. The properties are leased to FedEx Ground Package System, Inc. and are located in Texas and Florida. Expansion costs are expected to be approximately $4,402,000. As of June 30, 2015, the Company has incurred expansion costs of approximately $3,096,000 and the total remaining expansion costs are expected to be incurred during fiscal 2015 and the first quarter of fiscal 2016. Upon completion of the expansions, annual rent for the properties will be increased by approximately $447,000. These expansions will result in a new ten year lease extension from the date of completion.</t>
  </si>
  <si>
    <t>Subsequent Events</t>
  </si>
  <si>
    <t>Subsequent Events [Abstract]</t>
  </si>
  <si>
    <t>SUBSEQUENT EVENTS</t>
  </si>
  <si>
    <t>NOTE 10 – SUBSEQUENT EVENTS Material subsequent events have been evaluated and are disclosed herein. On July 5, 2015, the Compensation Committee of the Board of Directors awarded 47,000 shares of restricted common stock to participants under the amended and restated 2007 Plan. The grant date fair value of the restricted stock grants awarded to such participants was approximately $468,000. On July 14, 2015, the Company entered into a sale agreement to sell its 160,000 square foot building situated on 15.84 acres located in Monroe, NC to its current tenant, Charlotte Pipe and Foundry Company (Charlotte Pipe) for $9,000,000. Charlotte Pipe is currently leasing the space at this location through July 2017. The sale is expected to close within 60 days from the date the sale agreement was entered into. As of June 30, 2015, the U.S. GAAP net book value was approximately $3,800,000. Once the sale is completed, the Company expects to recognize a realized gain, net of closing costs, of approximately $5,000,000. The Company has an amortizing mortgage securing the property of approximately $624,000, which is set to mature December 1, 2016. The mortgage has an interest rate of 7.11% and will be repaid at closing, at which time the Company expects to incur a prepayment penalty of approximately $25,000.</t>
  </si>
  <si>
    <t>Organization and Accounting Policies (Policies)</t>
  </si>
  <si>
    <t>Use of Estimates</t>
  </si>
  <si>
    <t>Use of Estimates 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t>
  </si>
  <si>
    <t>Reclassification</t>
  </si>
  <si>
    <t>Reclassification Certain prior period amounts in the accompanying Consolidated Financial Statements have been reclassified to conform to the current period’s presentation.</t>
  </si>
  <si>
    <t>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During the nine months ended June 30, 2015, the Company entered into a lease termination agreement with its tenant, Norton McNaughton of Squire, Inc. (Norton), whereby the Company received a lease termination fee of $238,625 in December 2014, terminating the lease effective January 31, 2015. Prior to the lease termination, Norton was leasing the Company’s 302,400 square foot building located in its Hanahan, SC location through April 29, 2015 at an annualized rent of approximately $1,389,000, or $4.54 per square foot. Prior to the lease termination, Norton sub-leased the Company’s space to Science Applications International Corporation (SAIC). In conjunction with the lease termination, the Company simultaneously entered into a lease agreement for four years and three months with SAIC from February 1, 2015 through April 30, 2019 at an initial annualized rent of approximately $1,406,000, or $4.65 per square foot, with 2% increases each year. The Company’s lease with its tenant, Graybar Electric Company (Graybar), at its 26,340 square foot building located in Ridgeland (Jackson), MS has an early termination option which may be exercised at any time on the condition that the Company is provided with six months of notice. The Company has not received notice nor does the Company anticipate that this tenant will exercise its early termination option. Annual rent on both the U.S. GAAP straight-line rent basis and on the cash basis for this location is $109,275, or $4.15 per square foot and the lease expires in July 2019. The Company’s lease with its tenant, CHEP USA, Inc. (CHEP), at its 83,000 square foot building located in Roanoke, VA has an early termination option which may be exercised after August 2021, on the condition that the Company is provided with six months of notice and CHEP pays the Company a $500,000 termination fee. The U.S. GAAP straight-line rent per annum for this location is $468,364, or $5.64 per square foot, and the lease expires in January 2025. The Company’s lease with its tenant, Pittsburgh Glass Works, LLC (PGW), at its 102,135 square foot building located in O’Fallon (St. Louis), MO has an early termination option which may be exercised after January 1, 2016 but before December 31, 2016, on the condition that the Company is provided with six months of notice and PGW pays the Company a $213,462 termination fee. Additionally, PGW has an early termination option which may be exercised after January 1, 2017, on the condition that the Company is provided with six months of notice and PGW pays the Company a $106,731 termination fee. Annual rent on both the U.S. GAAP straight-line rent basis and on the cash basis for this location is $426,924, or $4.18 per square foot, and the lease expires in June 2018. Other than the Company’s leases with Graybar, CHEP and PGW, the Company does not have any other leases that contain an early termination option.</t>
  </si>
  <si>
    <t>Stock Compensation Plan</t>
  </si>
  <si>
    <t>Stock Compensation Plan The Company has a Stock Option and Stock Award Plan, adopted in 2007 and amended and restated in 2010 (the 2007 Plan), authorizing the grant to officers and key employees of options to purchase up to 1,500,000 shares of common stock including up to 100,000 shares of restricted stock awarded to any one participant in any one fiscal year.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The amortization of compensation costs for stock options grants and restricted stock are included in General and Administrative Expenses in the accompanying Consolidated Statements of Income and amounted to $96,673 and $85,136 for the three months ended June 30, 2015 and 2014, respectively and amounted to $283,578 and $256,770 for the nine months ended June 30, 2015 and 2014, respectively. During the nine months ended June 30, 2015 and 2014, the following stock options were granted under the Company’s 2007 Stock Option and Stock Award Plan, as amended and restated (the “2007 Plan”): Date of Number of Number of Option Expiration Grant Employees Shares Price Date 1/5/15 1 65,000 $11.16 1/5/23 1/3/14 1 65,000 $8.94 1/3/22 The fair value of each option grant is estimated on the date of grant using the Black-Scholes option pricing model with the following assumptions used for grants in the fiscal year indicated: Fiscal 2015 Fiscal 2014 Dividend yield 5.38% 6.71% Expected volatility 19.78% 19.07% Risk-free interest rate 1.97% 2.45% Expected lives (years) 8 8 Estimated forfeitures -0- -0- The fair value of options granted during the nine months ended June 30, 2015 and 2014 was $0.93 and $0.53, respectively. During the nine months ended June 30, 2015, no shares of restricted stock were granted under the Company’s 2007 Plan. During the nine months ended June 30, 2015, four participants exercised options to purchase 81,200 shares of common stock at a weighted average exercise price of $7.54 per share for total proceeds of $612,409. As of June 30, 2015, a total of 604,646 shares were available to grant as stock options or as restricted stock and there were outstanding options to purchase 635,000 shares under the 2007 Plan. The aggregate intrinsic value of options outstanding as of June 30, 2015 was $801,650 and the aggregate intrinsic value of options exercised during the nine months ended June 30, 2015 was $333,369. On July 5, 2015, the
Compensation Committee of the Board of Directors awarded 47,000 shares of restricted common stock to participants
under the 2007 Plan (See Note 10).</t>
  </si>
  <si>
    <t>Recent Accounting Pronouncements</t>
  </si>
  <si>
    <t>Recent Accounting Pronouncements In May 2014, the Financial Accounting Standards Board ("FASB") issued Accounting Standards Update ("ASU") 2014-09, “Revenue from Contracts with Customers” as a new Topic, Accounting Standards Codification (“ASC”)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but does not expect the impact to be material. In April 2015, the FASB issued ASU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years, with early adoption permitted. The Company is currently evaluating the potential impact the new standard will have on its Consolidated Financial Statements and the method of adoption. Management does not believe that any other recently issued, but not yet effective accounting pronouncements, if adopted, would have a material effect on the accompanying Consolidated Financial Statements.</t>
  </si>
  <si>
    <t>Organization and Accounting Policies (Tables)</t>
  </si>
  <si>
    <t>Summary of stock options under the company's amended and restated 2007 stock option and stock award plan</t>
  </si>
  <si>
    <t>Date of Number of Number of Option Expiration Grant Employees Shares Price Date 1/5/15 1 65,000 $11.16 1/5/23 1/3/14 1 65,000 $8.94 1/3/22</t>
  </si>
  <si>
    <t>Summary of weighted-average assumptions used for grants in the fiscal year</t>
  </si>
  <si>
    <t>Fiscal 2015 Fiscal 2014 Dividend yield 5.38% 6.71% Expected volatility 19.78% 19.07% Risk-free interest rate 1.97% 2.45% Expected lives (years) 8 8 Estimated forfeitures -0- -0-</t>
  </si>
  <si>
    <t>Real Estate Investments (Tables)</t>
  </si>
  <si>
    <t>Schedule of pro forma information</t>
  </si>
  <si>
    <t xml:space="preserve"> Three Months Ended Nine Months Ended 6/30/2015 6/30/2014 6/30/2015 6/30/2014 Rental Revenues $17,693,600 $16,393,100 $51,719,400 $50,529,000 Net Income Attributable to Common Shareholders $3,152,800 $4,186,100 $9,429,900 $10,274,900 Basic and Diluted Net Income per Share Attributable to Common Shareholders $0.05 $0.07 $0.16 $0.19 </t>
  </si>
  <si>
    <t>Securities Available for Sale at Fair Value (Tables)</t>
  </si>
  <si>
    <t>Summary of temporarily impaired securities</t>
  </si>
  <si>
    <t xml:space="preserve"> Less than 12 Months 12 Months or Longer Unrealized Unrealized Description of Securities Fair Value Losses Fair Value Losses Preferred stock $493,999 $(6,001) $136,170 $(33,835) Common stock 14,781,600 (4,159,284) 3,213,900 (823,277) Total $15,275,599 $(4,165,285) $3,350,070 $(857,112) </t>
  </si>
  <si>
    <t>Summary of the range of losses</t>
  </si>
  <si>
    <t xml:space="preserve"> Number of Individual Securities Fair Value Unrealized Losses Range of Loss 3 $1,570,399 $(32,209) 0-5% 2 954,170 (213,467) 11-20% 4 16,101,100 (4,776,721) 21-25% 9 $18,625,669 $(5,022,397) </t>
  </si>
  <si>
    <t>Fair Value Measurements (Tables)</t>
  </si>
  <si>
    <t>Summary of securities available for sale at fair value</t>
  </si>
  <si>
    <t xml:space="preserve"> Fair Value Measurements at Reporting Date Using Total Quoted Prices in Active Markets for Identical Assets (Level 1) Significant Other Observable Inputs (Level 2) Significant Unobservable Inputs (Level 3) As of June 30, 2015: Equity Securities – Preferred Stock $21,882,984 $21,882,984 $-0- $-0- Equity Securities – Common Stock 26,964,507 26,964,507 -0- -0- Debt Securities 7,109 7,109 -0- -0- Total Securities Available for Sale at Fair Value $48,854,600 $48,854,600 $-0- $-0- As of September 30, 2014: Equity Securities – Preferred Stock $31,490,317 $31,490,317 $-0- $-0- Equity Securities – Common Stock 27,812,582 27,812,582 -0- -0- Debt Securities 8,504 8,504 -0- -0- Total Securities Available for Sale at Fair Value $59,311,403 $59,311,403 $-0- $-0</t>
  </si>
  <si>
    <t>Organization and Accounting Policies (Details) - 2007 plan [Member]</t>
  </si>
  <si>
    <t>Jun. 30, 2015Employee$ / sharesshares</t>
  </si>
  <si>
    <t>Jun. 30, 2014Employee$ / sharesshares</t>
  </si>
  <si>
    <t>Stock Options Granted [Abstract]</t>
  </si>
  <si>
    <t>Date of Grant</t>
  </si>
  <si>
    <t>Jan. 5,
		2015</t>
  </si>
  <si>
    <t>Jan. 3,
		2014</t>
  </si>
  <si>
    <t>Number of Employees | Employee</t>
  </si>
  <si>
    <t>Number of Shares | shares</t>
  </si>
  <si>
    <t>Option Price</t>
  </si>
  <si>
    <t>Expiration Date</t>
  </si>
  <si>
    <t>Jan. 5,
		2023</t>
  </si>
  <si>
    <t>Jan. 3,
		2022</t>
  </si>
  <si>
    <t>Organization and Accounting Policies (Details 1) - shares</t>
  </si>
  <si>
    <t>Fair value of each option grant</t>
  </si>
  <si>
    <t>Dividend yield</t>
  </si>
  <si>
    <t>5.38%</t>
  </si>
  <si>
    <t>6.71%</t>
  </si>
  <si>
    <t>Expected volatility</t>
  </si>
  <si>
    <t>19.78%</t>
  </si>
  <si>
    <t>19.07%</t>
  </si>
  <si>
    <t>Risk-free interest rate</t>
  </si>
  <si>
    <t>1.97%</t>
  </si>
  <si>
    <t>2.45%</t>
  </si>
  <si>
    <t>Expected lives (years)</t>
  </si>
  <si>
    <t>8 years</t>
  </si>
  <si>
    <t>Estimated forfeitures</t>
  </si>
  <si>
    <t>Organization and Accounting Policies (Details Textual)</t>
  </si>
  <si>
    <t>Jun. 30, 2015USD ($)ft²Propertystateshares</t>
  </si>
  <si>
    <t>Jun. 30, 2014USD ($)</t>
  </si>
  <si>
    <t>Jun. 30, 2015USD ($)ft²Propertystate$ / shares$ / sqftshares</t>
  </si>
  <si>
    <t>Jun. 30, 2014USD ($)$ / shares</t>
  </si>
  <si>
    <t>Jul. 05, 2015shares</t>
  </si>
  <si>
    <t>Sep. 30, 2014ft²Property</t>
  </si>
  <si>
    <t>Organization and Accounting Policies (Textual)</t>
  </si>
  <si>
    <t>Number of real estate properties owned | Property</t>
  </si>
  <si>
    <t>Total sq. foot of properties | ft²</t>
  </si>
  <si>
    <t>Number of states in which entity operates | state</t>
  </si>
  <si>
    <t>REIT investment securities, description</t>
  </si>
  <si>
    <t>The Company also owns a portfolio of REIT investment securities which the Company generally limits to no more than approximately 10% of its undepreciated assets.</t>
  </si>
  <si>
    <t>Annual rent for property given on lease</t>
  </si>
  <si>
    <t>Annualized base rent per square | $ / sqft</t>
  </si>
  <si>
    <t>Lease termination, description</t>
  </si>
  <si>
    <t>The Company simultaneously entered into a lease agreement for four years and three months with SAIC from February 1, 2015 through April 30, 2019 at an initial annualized rent of approximately $1,406,000 or $4.65 per square foot, with 2% increases each year.</t>
  </si>
  <si>
    <t>Share-based compensation</t>
  </si>
  <si>
    <t>Shares were available to grant as stock options or as restricted stock | shares</t>
  </si>
  <si>
    <t>Fair value options granted | $ / shares</t>
  </si>
  <si>
    <t>Total proceeds from exercise of stock options</t>
  </si>
  <si>
    <t>Norton [Member]</t>
  </si>
  <si>
    <t>Lease termination income</t>
  </si>
  <si>
    <t>Annualized base rent on lease</t>
  </si>
  <si>
    <t>Annualized improvement rent over life period description</t>
  </si>
  <si>
    <t>Annualized rent of approximately $1,389,000 or $4.54 per square foot.</t>
  </si>
  <si>
    <t>Norton was leasing the Company's 302,400 square foot building located in its Hanahan, SC location though April 29, 2015.</t>
  </si>
  <si>
    <t>Ridgeland [Member]</t>
  </si>
  <si>
    <t>Space given on lease (in square foot) | ft²</t>
  </si>
  <si>
    <t>Lease expiration date</t>
  </si>
  <si>
    <t>Jul. 31,
		2019</t>
  </si>
  <si>
    <t>Operating leases rent expense per square | $ / sqft</t>
  </si>
  <si>
    <t>Roanoke [Member]</t>
  </si>
  <si>
    <t>Jan. 31,
		2025</t>
  </si>
  <si>
    <t>Operating lease termination fee</t>
  </si>
  <si>
    <t>O Fallon [Member]</t>
  </si>
  <si>
    <t>Jun. 30,
		2018</t>
  </si>
  <si>
    <t>Operating lease termination fee exerciseable after January 1, 2017</t>
  </si>
  <si>
    <t>2007 plan [Member]</t>
  </si>
  <si>
    <t>Options outstanding | shares</t>
  </si>
  <si>
    <t>Exercised options to purchase of common stock shares | shares</t>
  </si>
  <si>
    <t>Weighted average exercise price | $ / shares</t>
  </si>
  <si>
    <t>Aggregate intrinsic value of options outstanding</t>
  </si>
  <si>
    <t>Aggregate intrinsic value of options exercised</t>
  </si>
  <si>
    <t>2007 plan [Member] | Restricted Stock Units [Member]</t>
  </si>
  <si>
    <t>Options to purchase of common stock | shares</t>
  </si>
  <si>
    <t>2007 plan [Member] | Common Stock [Member]</t>
  </si>
  <si>
    <t>Net Income Per Share (Details) - shares</t>
  </si>
  <si>
    <t>Net Income Per Share (Textual)</t>
  </si>
  <si>
    <t>Common stock equivalents included in the diluted weighted average shares outstanding</t>
  </si>
  <si>
    <t>Antidilutive securities</t>
  </si>
  <si>
    <t>Real Estate Investments (Details) - USD ($)</t>
  </si>
  <si>
    <t>Pro-forma condensed financial information</t>
  </si>
  <si>
    <t>Rental Revenues</t>
  </si>
  <si>
    <t>Net Income Attributable to Common Shareholders</t>
  </si>
  <si>
    <t>Basic and Diluted Net Income per Share Attributable to Common Shareholders</t>
  </si>
  <si>
    <t>Real Estate Investments (Details Textual)</t>
  </si>
  <si>
    <t>May. 07, 2015USD ($)ft²</t>
  </si>
  <si>
    <t>Mar. 13, 2015USD ($)ft²</t>
  </si>
  <si>
    <t>Feb. 26, 2015USD ($)ft²</t>
  </si>
  <si>
    <t>Dec. 12, 2014USD ($)ft²</t>
  </si>
  <si>
    <t>Nov. 25, 2014USD ($)ft²</t>
  </si>
  <si>
    <t>Oct. 14, 2014USD ($)ft²</t>
  </si>
  <si>
    <t>Oct. 10, 2014USD ($)ft²</t>
  </si>
  <si>
    <t>Oct. 03, 2014USD ($)ft²</t>
  </si>
  <si>
    <t>Jun. 30, 2015USD ($)ft²</t>
  </si>
  <si>
    <t>Dec. 31, 2014USD ($)ft²</t>
  </si>
  <si>
    <t>Jun. 30, 2014ft²</t>
  </si>
  <si>
    <t>Sep. 30, 2013shares</t>
  </si>
  <si>
    <t>Real Estate Investments (Textual)</t>
  </si>
  <si>
    <t>Face amount of mortgages</t>
  </si>
  <si>
    <t>Number of Shares from May 28, 2014 public offering | shares</t>
  </si>
  <si>
    <t>FDX Subsidiaries [Member]</t>
  </si>
  <si>
    <t>Percentage of real estate property leased</t>
  </si>
  <si>
    <t>34.00%</t>
  </si>
  <si>
    <t>33.00%</t>
  </si>
  <si>
    <t>FDX Subsidiaries [Member] | Rental and Reimbursement Revenue [Member] | Fiscal 2014</t>
  </si>
  <si>
    <t>Percentage of aggregate rental and reimbursement revenue</t>
  </si>
  <si>
    <t>44.00%</t>
  </si>
  <si>
    <t>FDX Subsidiaries [Member] | Rental and Reimbursement Revenue [Member] | Fiscal 2015</t>
  </si>
  <si>
    <t>47.00%</t>
  </si>
  <si>
    <t>FDX [Member]</t>
  </si>
  <si>
    <t>7.00%</t>
  </si>
  <si>
    <t>9.00%</t>
  </si>
  <si>
    <t>FDX [Member] | Rental and Reimbursement Revenue [Member] | Fiscal 2014</t>
  </si>
  <si>
    <t>10.00%</t>
  </si>
  <si>
    <t>FDX [Member] | Rental and Reimbursement Revenue [Member] | Fiscal 2015</t>
  </si>
  <si>
    <t>FDX And FDX Subsidiaries [Member]</t>
  </si>
  <si>
    <t>Square feet of real estate property leased | ft²</t>
  </si>
  <si>
    <t>41.00%</t>
  </si>
  <si>
    <t>42.00%</t>
  </si>
  <si>
    <t>Percentage of rental space and tenant account, description</t>
  </si>
  <si>
    <t>The only tenants that leased 5% or more of the Company's total square footage as of June 30, 2015</t>
  </si>
  <si>
    <t>Only tenants that leased 5% or more of the Company's total square footage.</t>
  </si>
  <si>
    <t>FDX And FDX Subsidiaries [Member] | Rental and Reimbursement Revenue [Member] | Fiscal 2014</t>
  </si>
  <si>
    <t>54.00%</t>
  </si>
  <si>
    <t>No other tenant accounted for 5% or more of the Company's total Rental and Reimbursement revenue.</t>
  </si>
  <si>
    <t>FDX And FDX Subsidiaries [Member] | Rental and Reimbursement Revenue [Member] | Fiscal 2015</t>
  </si>
  <si>
    <t>56.00%</t>
  </si>
  <si>
    <t>Milwaukee Electric Tool Corporation [Member]</t>
  </si>
  <si>
    <t>Percentage of rental space</t>
  </si>
  <si>
    <t>6.00%</t>
  </si>
  <si>
    <t>Ralcorp Holdings, Inc [Member]</t>
  </si>
  <si>
    <t>5.00%</t>
  </si>
  <si>
    <t>NF&amp;M International, Inc [Member]</t>
  </si>
  <si>
    <t>Expansion of property | ft²</t>
  </si>
  <si>
    <t>Cost of property expansion</t>
  </si>
  <si>
    <t>Description of property expansion</t>
  </si>
  <si>
    <t>The expansion resulted in an initial increase in annual rent effective January 1, 2015 from $381,805, or $3.39 per square foot, to $820,000, or $4.69 per square foot. Furthermore, annual rent will increase in year five of the lease to $841,600, or $4.81 per square foot, resulting in an annualized rent over the new ten year period of $830,800, or $4.75 per square foot.</t>
  </si>
  <si>
    <t>Lease on real estate,terms</t>
  </si>
  <si>
    <t>10 years</t>
  </si>
  <si>
    <t>Rent prior to expansion</t>
  </si>
  <si>
    <t>Rent increased to after expansion</t>
  </si>
  <si>
    <t>Rent increased to after five years of expansion</t>
  </si>
  <si>
    <t>Annualized rent over lease term</t>
  </si>
  <si>
    <t>FedEx Ground Package System, Inc. located in El Paso, TX (Member)</t>
  </si>
  <si>
    <t>Resulting in an increase in annual rent effective July 1, 2015 from $1,045,610, or $7.25 per square foot to $1,345,289, or $9.33 per square foot.</t>
  </si>
  <si>
    <t>FedEx Ground Package System, Inc. located in Oklahoma City (Member)</t>
  </si>
  <si>
    <t>The expansion resulted in an increase in annual rent effective August 1, 2015 from $712,532, or $5.94 per square foot, to $1,045,751, or $6.60 per square foot.</t>
  </si>
  <si>
    <t>ULTA, Inc [Member]</t>
  </si>
  <si>
    <t>Industrial Property [Member]</t>
  </si>
  <si>
    <t>Purchase of industrial building (square foot) | ft²</t>
  </si>
  <si>
    <t>Percentage of building area leased</t>
  </si>
  <si>
    <t>100.00%</t>
  </si>
  <si>
    <t>Lease term expiration period</t>
  </si>
  <si>
    <t>through July 2025</t>
  </si>
  <si>
    <t>Through February 2030</t>
  </si>
  <si>
    <t>Through December 2029.</t>
  </si>
  <si>
    <t>Through January 2025</t>
  </si>
  <si>
    <t>Through September 2021</t>
  </si>
  <si>
    <t>Through June 2027</t>
  </si>
  <si>
    <t>Through May 2029</t>
  </si>
  <si>
    <t>Through June 2024</t>
  </si>
  <si>
    <t>Purchase price of industrial building</t>
  </si>
  <si>
    <t>Mortgage loan amortization period</t>
  </si>
  <si>
    <t>15 years</t>
  </si>
  <si>
    <t>25 years</t>
  </si>
  <si>
    <t>Mortgage loan amortization period, description</t>
  </si>
  <si>
    <t>Amortizing over 18 years during the first 30 months, amortizing over 14 years during the next 30 months, amortizing over 11 years during the next 30 months and amortizing over 8 years during the final 30 months.</t>
  </si>
  <si>
    <t>Mortgage loans on real estate, interest rate</t>
  </si>
  <si>
    <t>3.91%</t>
  </si>
  <si>
    <t>3.77%</t>
  </si>
  <si>
    <t>3.93%</t>
  </si>
  <si>
    <t>4.84%</t>
  </si>
  <si>
    <t>5.18%</t>
  </si>
  <si>
    <t>4.40%</t>
  </si>
  <si>
    <t>4.57%</t>
  </si>
  <si>
    <t>Mortgage loan period</t>
  </si>
  <si>
    <t>7 years</t>
  </si>
  <si>
    <t>Annual rental income over the remaining term of lease</t>
  </si>
  <si>
    <t>Intangible asset related to the lease in-place</t>
  </si>
  <si>
    <t>Securities Available for Sale at Fair Value (Details) - Jun. 30, 2015 - USD ($)</t>
  </si>
  <si>
    <t>Total</t>
  </si>
  <si>
    <t>Less than 12 Months, Fair Value</t>
  </si>
  <si>
    <t>Less than 12 Months, Unrealized Losses</t>
  </si>
  <si>
    <t>12 Months or Longer, Fair Value</t>
  </si>
  <si>
    <t>12 Months or Longer, Unrealized Losses</t>
  </si>
  <si>
    <t>Preferred Stock [Member]</t>
  </si>
  <si>
    <t>Common stock [Member]</t>
  </si>
  <si>
    <t>Securities Available for Sale at Fair Value (Details 1) - Jun. 30, 2015</t>
  </si>
  <si>
    <t>USD ($)Security</t>
  </si>
  <si>
    <t>Number of Individual Securities | Security</t>
  </si>
  <si>
    <t>Fair Value</t>
  </si>
  <si>
    <t>Unrealized Losses</t>
  </si>
  <si>
    <t>Security One [Member]</t>
  </si>
  <si>
    <t>Range of Loss (Percentage)</t>
  </si>
  <si>
    <t>0-5</t>
  </si>
  <si>
    <t>Security Two [Member]</t>
  </si>
  <si>
    <t>11-20</t>
  </si>
  <si>
    <t>Security Three [Member]</t>
  </si>
  <si>
    <t>21-25</t>
  </si>
  <si>
    <t>Securities Available for Sale at Fair Value (Details Textual)</t>
  </si>
  <si>
    <t>Jun. 30, 2015USD ($)Security$ / sharesshares</t>
  </si>
  <si>
    <t>Sep. 30, 2014USD ($)</t>
  </si>
  <si>
    <t>Securities Available for Sale (Textual)</t>
  </si>
  <si>
    <t>REIT investment securities, Description</t>
  </si>
  <si>
    <t>Common shares of UMH's related to Dividend Reinvestment | shares</t>
  </si>
  <si>
    <t>Cost of securities purchased</t>
  </si>
  <si>
    <t>Weighted average cost per share | $ / shares</t>
  </si>
  <si>
    <t>Securities available for sale at fair value</t>
  </si>
  <si>
    <t>Proceeds from sales or redemptions of securities available for sale</t>
  </si>
  <si>
    <t>Gain on sale of securities available for sale</t>
  </si>
  <si>
    <t>Purchase of securities available for sale</t>
  </si>
  <si>
    <t>Number of securities held as temporarily impaired investments | Security</t>
  </si>
  <si>
    <t>Total net unrealized losses on securities portfolio</t>
  </si>
  <si>
    <t>UMH shares owned by company | shares</t>
  </si>
  <si>
    <t>UMH shares owned, value</t>
  </si>
  <si>
    <t>Series A Cumulative Redeemable Preferred Stock of UMH's [Member]</t>
  </si>
  <si>
    <t>Available for sale securities, Shares | shares</t>
  </si>
  <si>
    <t>Dividend rate of preferred stock held as security for loan</t>
  </si>
  <si>
    <t>8.25%</t>
  </si>
  <si>
    <t>Investment in UMH Common Shares [Member]</t>
  </si>
  <si>
    <t>Debt (Details) - Major Types of Debt and Equity Securities [Domain]</t>
  </si>
  <si>
    <t>Jun. 30, 2015USD ($)ft²shares</t>
  </si>
  <si>
    <t>Line of Credit Facility [Line Items]</t>
  </si>
  <si>
    <t>Line of credit facility drawn down during the 9 months ended 6-30-15</t>
  </si>
  <si>
    <t>Line of credit facility interest rate terms</t>
  </si>
  <si>
    <t>Unsecured line of credit was LIBOR plus 185 basis points</t>
  </si>
  <si>
    <t>Line of credit facility maturity date</t>
  </si>
  <si>
    <t>June 30 2017</t>
  </si>
  <si>
    <t>Line of credit facility related to accordion feature</t>
  </si>
  <si>
    <t>Extension of options</t>
  </si>
  <si>
    <t>1 year</t>
  </si>
  <si>
    <t>Total potential available under unsecured line of credit</t>
  </si>
  <si>
    <t>Line of credit facility interest rate</t>
  </si>
  <si>
    <t>2.00%</t>
  </si>
  <si>
    <t>Mortgages obtained during the period</t>
  </si>
  <si>
    <t>Original maturity date of loan prepaid</t>
  </si>
  <si>
    <t>Mar. 1,
		2015</t>
  </si>
  <si>
    <t>Total amount of loan prepaid</t>
  </si>
  <si>
    <t>Sq. ft. of property that was secured by a loan that was re-paid | ft²</t>
  </si>
  <si>
    <t>Line of Credit [Member]</t>
  </si>
  <si>
    <t>Line of credit facility drawn down</t>
  </si>
  <si>
    <t>Total availability of unsecured credit facility</t>
  </si>
  <si>
    <t>Variable interest rate of LIBOR plus 175 basis points to 250 basis points.</t>
  </si>
  <si>
    <t>June 30 2016</t>
  </si>
  <si>
    <t>Loan secured with UMH Preferred Stock [Member]</t>
  </si>
  <si>
    <t>Annual interest rate of loan</t>
  </si>
  <si>
    <t>4.90%</t>
  </si>
  <si>
    <t>Debt, maturity date</t>
  </si>
  <si>
    <t>Nov. 29,
		2016</t>
  </si>
  <si>
    <t>Shares for secure loan | shares</t>
  </si>
  <si>
    <t>Fair Value of stock securing loan</t>
  </si>
  <si>
    <t>Dividend rate on series A preferred stock</t>
  </si>
  <si>
    <t>Loan secured with UMH Common Stock [Member]</t>
  </si>
  <si>
    <t>4.50%</t>
  </si>
  <si>
    <t>Annual variable interest rate basis</t>
  </si>
  <si>
    <t>Prime plus 0.75</t>
  </si>
  <si>
    <t>Mar. 9,
		2017</t>
  </si>
  <si>
    <t>Shareholders' Equity (Details) - USD ($)</t>
  </si>
  <si>
    <t>Shareholders' Equity (Textual)</t>
  </si>
  <si>
    <t>Shares issued in connection with DRIP</t>
  </si>
  <si>
    <t>Cash raised from issuance of common stock under DRIP</t>
  </si>
  <si>
    <t>Cash dividends paid</t>
  </si>
  <si>
    <t>Dividend per common share</t>
  </si>
  <si>
    <t>Dividend declared per share on April 1, 2015 by company</t>
  </si>
  <si>
    <t>Declaration date</t>
  </si>
  <si>
    <t>Jul. 1,
		2015</t>
  </si>
  <si>
    <t>Dividends payable, date to be paid</t>
  </si>
  <si>
    <t>Sep. 15,
		2015</t>
  </si>
  <si>
    <t>Record date</t>
  </si>
  <si>
    <t>Aug. 17,
		2015</t>
  </si>
  <si>
    <t>Amount of dividend reinvested</t>
  </si>
  <si>
    <t>Annual rate of dividends cumulative and payable</t>
  </si>
  <si>
    <t>Series B Cumulative Redeemable Preferred Stock [Member]</t>
  </si>
  <si>
    <t>Fair Value Measurements (Details) - USD ($)</t>
  </si>
  <si>
    <t>Fair Value Measurements at Reporting Date Using [Member]</t>
  </si>
  <si>
    <t>Fair Value Measurements at Reporting Date Using [Member] | Equity Securities- Preferred Stock [Member]</t>
  </si>
  <si>
    <t>Fair Value Measurements at Reporting Date Using [Member] | Equity Securities - Common Stock [Member]</t>
  </si>
  <si>
    <t>Fair Value Measurements at Reporting Date Using [Member] | Debt Securities [Member]</t>
  </si>
  <si>
    <t>Fair Value Measurements at Reporting Date Using [Member] | Quoted Prices in Active Markets for Identical Assets (Level 1) [Member]</t>
  </si>
  <si>
    <t>Fair Value Measurements at Reporting Date Using [Member] | Quoted Prices in Active Markets for Identical Assets (Level 1) [Member] | Equity Securities- Preferred Stock [Member]</t>
  </si>
  <si>
    <t>Fair Value Measurements at Reporting Date Using [Member] | Quoted Prices in Active Markets for Identical Assets (Level 1) [Member] | Equity Securities - Common Stock [Member]</t>
  </si>
  <si>
    <t>Fair Value Measurements at Reporting Date Using [Member] | Quoted Prices in Active Markets for Identical Assets (Level 1) [Member] | Debt Securities [Member]</t>
  </si>
  <si>
    <t>Fair Value Measurements at Reporting Date Using [Member] | Significant Other Observable Inputs (Level 2) [Member]</t>
  </si>
  <si>
    <t>Fair Value Measurements at Reporting Date Using [Member] | Significant Other Observable Inputs (Level 2) [Member] | Equity Securities- Preferred Stock [Member]</t>
  </si>
  <si>
    <t>Fair Value Measurements at Reporting Date Using [Member] | Significant Other Observable Inputs (Level 2) [Member] | Equity Securities - Common Stock [Member]</t>
  </si>
  <si>
    <t>Fair Value Measurements at Reporting Date Using [Member] | Significant Other Observable Inputs (Level 2) [Member] | Debt Securities [Member]</t>
  </si>
  <si>
    <t>Fair Value Measurements at Reporting Date Using [Member] | Significant Unobservable Inputs (Level 3) [Member]</t>
  </si>
  <si>
    <t>Fair Value Measurements at Reporting Date Using [Member] | Significant Unobservable Inputs (Level 3) [Member] | Equity Securities- Preferred Stock [Member]</t>
  </si>
  <si>
    <t>Fair Value Measurements at Reporting Date Using [Member] | Significant Unobservable Inputs (Level 3) [Member] | Equity Securities - Common Stock [Member]</t>
  </si>
  <si>
    <t>Fair Value Measurements at Reporting Date Using [Member] | Significant Unobservable Inputs (Level 3) [Member] | Debt Securities [Member]</t>
  </si>
  <si>
    <t>Fair Value Measurements (Details Textual) - USD ($)</t>
  </si>
  <si>
    <t>Fair Value Measurements (Textual)</t>
  </si>
  <si>
    <t>Fixed rate mortgage notes payable at fair value</t>
  </si>
  <si>
    <t>Fixed rate mortgage notes payable at carrying value</t>
  </si>
  <si>
    <t>Supplemental Cash Flow Information (Details) - USD ($)</t>
  </si>
  <si>
    <t>Supplemental Cash Flow Information (Textual)</t>
  </si>
  <si>
    <t>Cash paid for interest</t>
  </si>
  <si>
    <t>Contingencies and Commitments (Details) - Jun. 30, 2015</t>
  </si>
  <si>
    <t>USD ($)ft²PropertyBuilding</t>
  </si>
  <si>
    <t>Contingencies and Commitments (Textual)</t>
  </si>
  <si>
    <t>Mortgages, minimum interest rate</t>
  </si>
  <si>
    <t>3.55%</t>
  </si>
  <si>
    <t>Mortgages, maximum interest rate</t>
  </si>
  <si>
    <t>4.08%</t>
  </si>
  <si>
    <t>Mortgage loans weighted average interest rate</t>
  </si>
  <si>
    <t>Agreement One [Member]</t>
  </si>
  <si>
    <t>Number of industrial properties committed to be acquired by company | Property</t>
  </si>
  <si>
    <t>Number of mortgages committed to for industrial properties to be acquired | Property</t>
  </si>
  <si>
    <t>Area of buildings (in square foot) | ft²</t>
  </si>
  <si>
    <t>Lease period of industrial properties acquired</t>
  </si>
  <si>
    <t>Ten to fifteen years</t>
  </si>
  <si>
    <t>Area to be leased to fedex ground packaging systems | ft²</t>
  </si>
  <si>
    <t>Percentage of building area leased to fedex ground package systems, inc</t>
  </si>
  <si>
    <t>93.00%</t>
  </si>
  <si>
    <t>Aggregate purchase price of industrial properties committed to be acquired</t>
  </si>
  <si>
    <t>Anticipated period for closer of transactions</t>
  </si>
  <si>
    <t>we anticipate closing on four of the acquisitions during the remainder of fiscal 2015, closing on six of the acquisitions during fiscal 2016 and closing on one of the acquisitions during fiscal 2017</t>
  </si>
  <si>
    <t>Deposits on acquisitions included in other assets</t>
  </si>
  <si>
    <t>Commitment and loan processing fees</t>
  </si>
  <si>
    <t>Commitment and loan processing fees to be refunded at each respective closing</t>
  </si>
  <si>
    <t>Agreement Two [Member]</t>
  </si>
  <si>
    <t>Number of separate commitments | Property</t>
  </si>
  <si>
    <t>Mortgage Loans committed on real estate, carrying amount of mortgages</t>
  </si>
  <si>
    <t>Number of existing buildings to be expanded by company | Building</t>
  </si>
  <si>
    <t>Expansion costs incurred</t>
  </si>
  <si>
    <t>Extension in lease period after building expansions</t>
  </si>
  <si>
    <t>Increased rent after completion of expansions</t>
  </si>
  <si>
    <t>Number of parking lot expansion | Building</t>
  </si>
  <si>
    <t>Parking lot expansion cost</t>
  </si>
  <si>
    <t>Additional rental space of expansion | ft²</t>
  </si>
  <si>
    <t>Subsequent Events (Details)</t>
  </si>
  <si>
    <t>Jul. 14, 2015USD ($)ft²a</t>
  </si>
  <si>
    <t>Jul. 05, 2015USD ($)shares</t>
  </si>
  <si>
    <t>Sep. 30, 2014USD ($)ft²</t>
  </si>
  <si>
    <t>Subsequent Events (Textual)</t>
  </si>
  <si>
    <t>Area of land acres | ft²</t>
  </si>
  <si>
    <t>Property of net book value</t>
  </si>
  <si>
    <t>Subsequent Event [Member] | Sale Agreement [Member]</t>
  </si>
  <si>
    <t>Sale of property | ft²</t>
  </si>
  <si>
    <t>Area of land acres | a</t>
  </si>
  <si>
    <t>Proceeds from sale of property</t>
  </si>
  <si>
    <t>Through July 2017</t>
  </si>
  <si>
    <t>Realized gain on sale of property</t>
  </si>
  <si>
    <t>Amortizing mortgage loans on property</t>
  </si>
  <si>
    <t>Maturity date of loan</t>
  </si>
  <si>
    <t>Dec. 1,
		2016</t>
  </si>
  <si>
    <t>7.11%</t>
  </si>
  <si>
    <t>Prepayment penalty</t>
  </si>
  <si>
    <t>Subsequent Event [Member] | 2007 plan [Member] | Board of Directors [Member]</t>
  </si>
  <si>
    <t>Shares of restricted common stock | shares</t>
  </si>
  <si>
    <t>Fair value of the restricted stock gra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67625</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60920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1</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s="1" r="A1">
        <v>188</v>
      </c>
      <c t="s" s="2" r="B1">
        <v>1</v>
      </c>
    </row>
    <row spans="1:2" r="2">
      <c t="s" s="2" r="B2">
        <v>2</v>
      </c>
    </row>
    <row spans="1:2" r="3">
      <c t="s" s="3" r="A3">
        <v>150</v>
      </c>
    </row>
    <row spans="1:2" r="4">
      <c t="s" s="4" r="A4">
        <v>189</v>
      </c>
      <c t="s" s="4" r="B4">
        <v>190</v>
      </c>
    </row>
    <row spans="1:2" r="5">
      <c t="s" s="4" r="A5">
        <v>191</v>
      </c>
      <c t="s" s="4" r="B5">
        <v>192</v>
      </c>
    </row>
    <row spans="1:2" r="6">
      <c t="s" s="4" r="A6">
        <v>83</v>
      </c>
      <c t="s" s="4" r="B6">
        <v>193</v>
      </c>
    </row>
    <row spans="1:2" r="7">
      <c t="s" s="4" r="A7">
        <v>194</v>
      </c>
      <c t="s" s="4" r="B7">
        <v>195</v>
      </c>
    </row>
    <row spans="1:2" r="8">
      <c t="s" s="4" r="A8">
        <v>196</v>
      </c>
      <c t="s" s="4" r="B8">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0</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3" r="A3">
        <v>158</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25660590</v>
      </c>
      <c t="n" s="7" r="C3">
        <v>109858989</v>
      </c>
    </row>
    <row spans="1:3" r="4">
      <c t="s" s="4" r="A4">
        <v>26</v>
      </c>
      <c t="n" s="5" r="B4">
        <v>777670914</v>
      </c>
      <c t="n" s="5" r="C4">
        <v>634068423</v>
      </c>
    </row>
    <row spans="1:3" r="5">
      <c t="s" s="4" r="A5">
        <v>27</v>
      </c>
      <c t="n" s="5" r="B5">
        <v>903331504</v>
      </c>
      <c t="n" s="5" r="C5">
        <v>743927412</v>
      </c>
    </row>
    <row spans="1:3" r="6">
      <c t="s" s="4" r="A6">
        <v>28</v>
      </c>
      <c t="n" s="5" r="B6">
        <v>-121373445</v>
      </c>
      <c t="n" s="5" r="C6">
        <v>-107004184</v>
      </c>
    </row>
    <row spans="1:3" r="7">
      <c t="s" s="4" r="A7">
        <v>29</v>
      </c>
      <c t="n" s="5" r="B7">
        <v>781958059</v>
      </c>
      <c t="n" s="5" r="C7">
        <v>636923228</v>
      </c>
    </row>
    <row spans="1:3" r="8">
      <c t="s" s="4" r="A8">
        <v>30</v>
      </c>
      <c t="n" s="5" r="B8">
        <v>14051779</v>
      </c>
      <c t="n" s="5" r="C8">
        <v>20474661</v>
      </c>
    </row>
    <row spans="1:3" r="9">
      <c t="s" s="4" r="A9">
        <v>31</v>
      </c>
      <c t="n" s="5" r="B9">
        <v>48854600</v>
      </c>
      <c t="n" s="5" r="C9">
        <v>59311403</v>
      </c>
    </row>
    <row spans="1:3" r="10">
      <c t="s" s="4" r="A10">
        <v>32</v>
      </c>
      <c t="n" s="5" r="B10">
        <v>729045</v>
      </c>
      <c t="n" s="5" r="C10">
        <v>1312975</v>
      </c>
    </row>
    <row spans="1:3" r="11">
      <c t="s" s="4" r="A11">
        <v>33</v>
      </c>
      <c t="n" s="5" r="B11">
        <v>4923162</v>
      </c>
      <c t="n" s="5" r="C11">
        <v>3759031</v>
      </c>
    </row>
    <row spans="1:3" r="12">
      <c t="s" s="4" r="A12">
        <v>34</v>
      </c>
      <c t="n" s="5" r="B12">
        <v>4635243</v>
      </c>
      <c t="n" s="5" r="C12">
        <v>2764795</v>
      </c>
    </row>
    <row spans="1:3" r="13">
      <c t="s" s="4" r="A13">
        <v>35</v>
      </c>
      <c t="n" s="5" r="B13">
        <v>5381622</v>
      </c>
      <c t="n" s="5" r="C13">
        <v>4356264</v>
      </c>
    </row>
    <row spans="1:3" r="14">
      <c t="s" s="4" r="A14">
        <v>36</v>
      </c>
      <c t="n" s="5" r="B14">
        <v>3405746</v>
      </c>
      <c t="n" s="5" r="C14">
        <v>2741414</v>
      </c>
    </row>
    <row spans="1:3" r="15">
      <c t="s" s="4" r="A15">
        <v>37</v>
      </c>
      <c t="n" s="5" r="B15">
        <v>6395157</v>
      </c>
      <c t="n" s="5" r="C15">
        <v>6490881</v>
      </c>
    </row>
    <row spans="1:3" r="16">
      <c t="s" s="4" r="A16">
        <v>38</v>
      </c>
      <c t="n" s="5" r="B16">
        <v>6177072</v>
      </c>
      <c t="n" s="5" r="C16">
        <v>5622048</v>
      </c>
    </row>
    <row spans="1:3" r="17">
      <c t="s" s="4" r="A17">
        <v>39</v>
      </c>
      <c t="n" s="5" r="B17">
        <v>876511485</v>
      </c>
      <c t="n" s="5" r="C17">
        <v>743756700</v>
      </c>
    </row>
    <row spans="1:3" r="18">
      <c t="s" s="3" r="A18">
        <v>40</v>
      </c>
    </row>
    <row spans="1:3" r="19">
      <c t="s" s="4" r="A19">
        <v>41</v>
      </c>
      <c t="n" s="5" r="B19">
        <v>365066254</v>
      </c>
      <c t="n" s="5" r="C19">
        <v>287796006</v>
      </c>
    </row>
    <row spans="1:3" r="20">
      <c t="s" s="4" r="A20">
        <v>42</v>
      </c>
      <c t="n" s="5" r="B20">
        <v>65101892</v>
      </c>
      <c t="n" s="5" r="C20">
        <v>25200000</v>
      </c>
    </row>
    <row spans="1:3" r="21">
      <c t="s" s="4" r="A21">
        <v>43</v>
      </c>
      <c t="n" s="5" r="B21">
        <v>3786989</v>
      </c>
      <c t="n" s="5" r="C21">
        <v>4930041</v>
      </c>
    </row>
    <row spans="1:3" r="22">
      <c t="s" s="4" r="A22">
        <v>44</v>
      </c>
      <c t="n" s="5" r="B22">
        <v>7368574</v>
      </c>
      <c t="n" s="5" r="C22">
        <v>5199571</v>
      </c>
    </row>
    <row spans="1:3" r="23">
      <c t="s" s="4" r="A23">
        <v>45</v>
      </c>
      <c t="n" s="7" r="B23">
        <v>441323709</v>
      </c>
      <c t="n" s="7" r="C23">
        <v>323125618</v>
      </c>
    </row>
    <row spans="1:3" r="24">
      <c t="s" s="4" r="A24">
        <v>46</v>
      </c>
    </row>
    <row spans="1:3" r="25">
      <c t="s" s="3" r="A25">
        <v>47</v>
      </c>
    </row>
    <row spans="1:3" r="26">
      <c t="s" s="4" r="A26">
        <v>48</v>
      </c>
      <c t="n" s="7" r="B26">
        <v>604344</v>
      </c>
      <c t="n" s="7" r="C26">
        <v>570088</v>
      </c>
    </row>
    <row spans="1:3" r="27">
      <c t="s" s="4" r="A27">
        <v>49</v>
      </c>
      <c t="n" s="5" r="B27">
        <v>0</v>
      </c>
      <c t="n" s="5" r="C27">
        <v>0</v>
      </c>
    </row>
    <row spans="1:3" r="28">
      <c t="s" s="4" r="A28">
        <v>50</v>
      </c>
      <c t="n" s="5" r="B28">
        <v>326119791</v>
      </c>
      <c t="n" s="5" r="C28">
        <v>308945888</v>
      </c>
    </row>
    <row spans="1:3" r="29">
      <c t="s" s="4" r="A29">
        <v>51</v>
      </c>
      <c t="n" s="5" r="B29">
        <v>-2530109</v>
      </c>
      <c t="n" s="5" r="C29">
        <v>121356</v>
      </c>
    </row>
    <row spans="1:3" r="30">
      <c t="s" s="4" r="A30">
        <v>52</v>
      </c>
      <c t="n" s="5" r="B30">
        <v>0</v>
      </c>
      <c t="n" s="5" r="C30">
        <v>0</v>
      </c>
    </row>
    <row spans="1:3" r="31">
      <c t="s" s="4" r="A31">
        <v>53</v>
      </c>
      <c t="n" s="5" r="B31">
        <v>435187776</v>
      </c>
      <c t="n" s="5" r="C31">
        <v>420631082</v>
      </c>
    </row>
    <row spans="1:3" r="32">
      <c t="s" s="4" r="A32">
        <v>54</v>
      </c>
      <c t="n" s="5" r="B32">
        <v>876511485</v>
      </c>
      <c t="n" s="5" r="C32">
        <v>743756700</v>
      </c>
    </row>
    <row spans="1:3" r="33">
      <c t="s" s="4" r="A33">
        <v>55</v>
      </c>
    </row>
    <row spans="1:3" r="34">
      <c t="s" s="3" r="A34">
        <v>47</v>
      </c>
    </row>
    <row spans="1:3" r="35">
      <c t="s" s="4" r="A35">
        <v>56</v>
      </c>
      <c t="n" s="5" r="B35">
        <v>53493750</v>
      </c>
      <c t="n" s="5" r="C35">
        <v>53493750</v>
      </c>
    </row>
    <row spans="1:3" r="36">
      <c t="s" s="4" r="A36">
        <v>57</v>
      </c>
    </row>
    <row spans="1:3" r="37">
      <c t="s" s="3" r="A37">
        <v>47</v>
      </c>
    </row>
    <row spans="1:3" r="38">
      <c t="s" s="4" r="A38">
        <v>56</v>
      </c>
      <c t="n" s="7" r="B38">
        <v>57500000</v>
      </c>
      <c t="n" s="7" r="C38">
        <v>575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161</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1</v>
      </c>
      <c t="s" s="2" r="B1">
        <v>1</v>
      </c>
    </row>
    <row spans="1:2" r="2">
      <c t="s" s="2" r="B2">
        <v>2</v>
      </c>
    </row>
    <row spans="1:2" r="3">
      <c t="s" s="3" r="A3">
        <v>173</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38"/>
    <col customWidth="1" max="3" min="3" width="38"/>
  </cols>
  <sheetData>
    <row spans="1:3" r="1">
      <c t="s" s="1" r="A1">
        <v>214</v>
      </c>
      <c t="s" s="2" r="B1">
        <v>1</v>
      </c>
    </row>
    <row spans="1:3" r="2">
      <c t="s" s="2" r="B2">
        <v>215</v>
      </c>
      <c t="s" s="2" r="C2">
        <v>216</v>
      </c>
    </row>
    <row spans="1:3" r="3">
      <c t="s" s="3" r="A3">
        <v>217</v>
      </c>
    </row>
    <row spans="1:3" r="4">
      <c t="s" s="4" r="A4">
        <v>218</v>
      </c>
      <c t="s" s="4" r="B4">
        <v>219</v>
      </c>
      <c t="s" s="4" r="C4">
        <v>220</v>
      </c>
    </row>
    <row spans="1:3" r="5">
      <c t="s" s="4" r="A5">
        <v>221</v>
      </c>
      <c t="n" s="5" r="B5">
        <v>1</v>
      </c>
      <c t="n" s="5" r="C5">
        <v>1</v>
      </c>
    </row>
    <row spans="1:3" r="6">
      <c t="s" s="4" r="A6">
        <v>222</v>
      </c>
      <c t="n" s="5" r="B6">
        <v>65000</v>
      </c>
      <c t="n" s="5" r="C6">
        <v>65000</v>
      </c>
    </row>
    <row spans="1:3" r="7">
      <c t="s" s="4" r="A7">
        <v>223</v>
      </c>
      <c t="n" s="8" r="B7">
        <v>11.16</v>
      </c>
      <c t="n" s="8" r="C7">
        <v>8.94</v>
      </c>
    </row>
    <row spans="1:3" r="8">
      <c t="s" s="4" r="A8">
        <v>224</v>
      </c>
      <c t="s" s="4" r="B8">
        <v>225</v>
      </c>
      <c t="s" s="4" r="C8">
        <v>2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27</v>
      </c>
      <c t="s" s="2" r="B1">
        <v>1</v>
      </c>
    </row>
    <row spans="1:3" r="2">
      <c t="s" s="2" r="B2">
        <v>2</v>
      </c>
      <c t="s" s="2" r="C2">
        <v>79</v>
      </c>
    </row>
    <row spans="1:3" r="3">
      <c t="s" s="3" r="A3">
        <v>228</v>
      </c>
    </row>
    <row spans="1:3" r="4">
      <c t="s" s="4" r="A4">
        <v>229</v>
      </c>
      <c t="s" s="4" r="B4">
        <v>230</v>
      </c>
      <c t="s" s="4" r="C4">
        <v>231</v>
      </c>
    </row>
    <row spans="1:3" r="5">
      <c t="s" s="4" r="A5">
        <v>232</v>
      </c>
      <c t="s" s="4" r="B5">
        <v>233</v>
      </c>
      <c t="s" s="4" r="C5">
        <v>234</v>
      </c>
    </row>
    <row spans="1:3" r="6">
      <c t="s" s="4" r="A6">
        <v>235</v>
      </c>
      <c t="s" s="4" r="B6">
        <v>236</v>
      </c>
      <c t="s" s="4" r="C6">
        <v>237</v>
      </c>
    </row>
    <row spans="1:3" r="7">
      <c t="s" s="4" r="A7">
        <v>238</v>
      </c>
      <c t="s" s="4" r="B7">
        <v>239</v>
      </c>
      <c t="s" s="4" r="C7">
        <v>239</v>
      </c>
    </row>
    <row spans="1:3" r="8">
      <c t="s" s="4" r="A8">
        <v>240</v>
      </c>
      <c t="n" s="5" r="B8">
        <v>0</v>
      </c>
      <c t="n" s="5" r="C8">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80"/>
    <col customWidth="1" max="5" min="5" width="31"/>
    <col customWidth="1" max="6" min="6" width="20"/>
    <col customWidth="1" max="7" min="7" width="25"/>
  </cols>
  <sheetData>
    <row spans="1:7" r="1">
      <c t="s" s="1" r="A1">
        <v>241</v>
      </c>
      <c t="s" s="2" r="B1">
        <v>78</v>
      </c>
      <c t="s" s="2" r="D1">
        <v>1</v>
      </c>
    </row>
    <row spans="1:7" r="2">
      <c t="s" s="2" r="B2">
        <v>242</v>
      </c>
      <c t="s" s="2" r="C2">
        <v>243</v>
      </c>
      <c t="s" s="2" r="D2">
        <v>244</v>
      </c>
      <c t="s" s="2" r="E2">
        <v>245</v>
      </c>
      <c t="s" s="2" r="F2">
        <v>246</v>
      </c>
      <c t="s" s="2" r="G2">
        <v>247</v>
      </c>
    </row>
    <row spans="1:7" r="3">
      <c t="s" s="3" r="A3">
        <v>248</v>
      </c>
    </row>
    <row spans="1:7" r="4">
      <c t="s" s="4" r="A4">
        <v>249</v>
      </c>
      <c t="n" s="5" r="B4">
        <v>90</v>
      </c>
      <c t="n" s="5" r="D4">
        <v>90</v>
      </c>
      <c t="n" s="5" r="G4">
        <v>82</v>
      </c>
    </row>
    <row spans="1:7" r="5">
      <c t="s" s="4" r="A5">
        <v>250</v>
      </c>
      <c t="n" s="5" r="B5">
        <v>13624000</v>
      </c>
      <c t="n" s="5" r="D5">
        <v>13624000</v>
      </c>
      <c t="n" s="5" r="G5">
        <v>11207000</v>
      </c>
    </row>
    <row spans="1:7" r="6">
      <c t="s" s="4" r="A6">
        <v>251</v>
      </c>
      <c t="n" s="5" r="B6">
        <v>28</v>
      </c>
      <c t="n" s="5" r="D6">
        <v>28</v>
      </c>
    </row>
    <row spans="1:7" r="7">
      <c t="s" s="4" r="A7">
        <v>252</v>
      </c>
      <c t="s" s="4" r="D7">
        <v>253</v>
      </c>
    </row>
    <row spans="1:7" r="8">
      <c t="s" s="4" r="A8">
        <v>254</v>
      </c>
      <c t="n" s="7" r="D8">
        <v>1406000</v>
      </c>
    </row>
    <row spans="1:7" r="9">
      <c t="s" s="4" r="A9">
        <v>255</v>
      </c>
      <c t="n" s="9" r="D9">
        <v>4.65</v>
      </c>
    </row>
    <row spans="1:7" r="10">
      <c t="s" s="4" r="A10">
        <v>256</v>
      </c>
      <c t="s" s="4" r="D10">
        <v>257</v>
      </c>
    </row>
    <row spans="1:7" r="11">
      <c t="s" s="4" r="A11">
        <v>258</v>
      </c>
      <c t="n" s="7" r="B11">
        <v>96673</v>
      </c>
      <c t="n" s="7" r="C11">
        <v>85136</v>
      </c>
      <c t="n" s="7" r="D11">
        <v>283578</v>
      </c>
      <c t="n" s="7" r="E11">
        <v>256770</v>
      </c>
    </row>
    <row spans="1:7" r="12">
      <c t="s" s="4" r="A12">
        <v>259</v>
      </c>
      <c t="n" s="5" r="B12">
        <v>604646</v>
      </c>
      <c t="n" s="5" r="D12">
        <v>604646</v>
      </c>
    </row>
    <row spans="1:7" r="13">
      <c t="s" s="4" r="A13">
        <v>260</v>
      </c>
      <c t="n" s="8" r="D13">
        <v>0.93</v>
      </c>
      <c t="n" s="8" r="E13">
        <v>0.53</v>
      </c>
    </row>
    <row spans="1:7" r="14">
      <c t="s" s="4" r="A14">
        <v>261</v>
      </c>
      <c t="n" s="7" r="D14">
        <v>612409</v>
      </c>
      <c t="n" s="7" r="E14">
        <v>620696</v>
      </c>
    </row>
    <row spans="1:7" r="15">
      <c t="s" s="4" r="A15">
        <v>262</v>
      </c>
    </row>
    <row spans="1:7" r="16">
      <c t="s" s="3" r="A16">
        <v>248</v>
      </c>
    </row>
    <row spans="1:7" r="17">
      <c t="s" s="4" r="A17">
        <v>250</v>
      </c>
      <c t="n" s="5" r="B17">
        <v>302400</v>
      </c>
      <c t="n" s="5" r="D17">
        <v>302400</v>
      </c>
    </row>
    <row spans="1:7" r="18">
      <c t="s" s="4" r="A18">
        <v>263</v>
      </c>
      <c t="n" s="7" r="D18">
        <v>238625</v>
      </c>
    </row>
    <row spans="1:7" r="19">
      <c t="s" s="4" r="A19">
        <v>264</v>
      </c>
      <c t="n" s="7" r="D19">
        <v>1389000</v>
      </c>
    </row>
    <row spans="1:7" r="20">
      <c t="s" s="4" r="A20">
        <v>255</v>
      </c>
      <c t="n" s="9" r="D20">
        <v>4.54</v>
      </c>
    </row>
    <row spans="1:7" r="21">
      <c t="s" s="4" r="A21">
        <v>265</v>
      </c>
      <c t="s" s="4" r="D21">
        <v>266</v>
      </c>
    </row>
    <row spans="1:7" r="22">
      <c t="s" s="4" r="A22">
        <v>256</v>
      </c>
      <c t="s" s="4" r="D22">
        <v>267</v>
      </c>
    </row>
    <row spans="1:7" r="23">
      <c t="s" s="4" r="A23">
        <v>268</v>
      </c>
    </row>
    <row spans="1:7" r="24">
      <c t="s" s="3" r="A24">
        <v>248</v>
      </c>
    </row>
    <row spans="1:7" r="25">
      <c t="s" s="4" r="A25">
        <v>269</v>
      </c>
      <c t="n" s="5" r="B25">
        <v>26340</v>
      </c>
      <c t="n" s="5" r="D25">
        <v>26340</v>
      </c>
    </row>
    <row spans="1:7" r="26">
      <c t="s" s="4" r="A26">
        <v>254</v>
      </c>
      <c t="n" s="7" r="D26">
        <v>109275</v>
      </c>
    </row>
    <row spans="1:7" r="27">
      <c t="s" s="4" r="A27">
        <v>270</v>
      </c>
      <c t="s" s="4" r="D27">
        <v>271</v>
      </c>
    </row>
    <row spans="1:7" r="28">
      <c t="s" s="4" r="A28">
        <v>272</v>
      </c>
      <c t="n" s="9" r="D28">
        <v>4.15</v>
      </c>
    </row>
    <row spans="1:7" r="29">
      <c t="s" s="4" r="A29">
        <v>273</v>
      </c>
    </row>
    <row spans="1:7" r="30">
      <c t="s" s="3" r="A30">
        <v>248</v>
      </c>
    </row>
    <row spans="1:7" r="31">
      <c t="s" s="4" r="A31">
        <v>250</v>
      </c>
      <c t="n" s="5" r="B31">
        <v>83000</v>
      </c>
      <c t="n" s="5" r="D31">
        <v>83000</v>
      </c>
    </row>
    <row spans="1:7" r="32">
      <c t="s" s="4" r="A32">
        <v>270</v>
      </c>
      <c t="s" s="4" r="D32">
        <v>274</v>
      </c>
    </row>
    <row spans="1:7" r="33">
      <c t="s" s="4" r="A33">
        <v>264</v>
      </c>
      <c t="n" s="7" r="D33">
        <v>468364</v>
      </c>
    </row>
    <row spans="1:7" r="34">
      <c t="s" s="4" r="A34">
        <v>255</v>
      </c>
      <c t="n" s="9" r="D34">
        <v>5.64</v>
      </c>
    </row>
    <row spans="1:7" r="35">
      <c t="s" s="4" r="A35">
        <v>275</v>
      </c>
      <c t="n" s="7" r="D35">
        <v>500000</v>
      </c>
    </row>
    <row spans="1:7" r="36">
      <c t="s" s="4" r="A36">
        <v>276</v>
      </c>
    </row>
    <row spans="1:7" r="37">
      <c t="s" s="3" r="A37">
        <v>248</v>
      </c>
    </row>
    <row spans="1:7" r="38">
      <c t="s" s="4" r="A38">
        <v>250</v>
      </c>
      <c t="n" s="5" r="B38">
        <v>102135</v>
      </c>
      <c t="n" s="5" r="D38">
        <v>102135</v>
      </c>
    </row>
    <row spans="1:7" r="39">
      <c t="s" s="4" r="A39">
        <v>254</v>
      </c>
      <c t="n" s="7" r="D39">
        <v>426924</v>
      </c>
    </row>
    <row spans="1:7" r="40">
      <c t="s" s="4" r="A40">
        <v>270</v>
      </c>
      <c t="s" s="4" r="D40">
        <v>277</v>
      </c>
    </row>
    <row spans="1:7" r="41">
      <c t="s" s="4" r="A41">
        <v>272</v>
      </c>
      <c t="n" s="9" r="D41">
        <v>4.18</v>
      </c>
    </row>
    <row spans="1:7" r="42">
      <c t="s" s="4" r="A42">
        <v>275</v>
      </c>
      <c t="n" s="7" r="D42">
        <v>213462</v>
      </c>
    </row>
    <row spans="1:7" r="43">
      <c t="s" s="4" r="A43">
        <v>278</v>
      </c>
      <c t="n" s="7" r="D43">
        <v>106731</v>
      </c>
    </row>
    <row spans="1:7" r="44">
      <c t="s" s="4" r="A44">
        <v>279</v>
      </c>
    </row>
    <row spans="1:7" r="45">
      <c t="s" s="3" r="A45">
        <v>248</v>
      </c>
    </row>
    <row spans="1:7" r="46">
      <c t="s" s="4" r="A46">
        <v>280</v>
      </c>
      <c t="n" s="5" r="B46">
        <v>635000</v>
      </c>
      <c t="n" s="5" r="D46">
        <v>635000</v>
      </c>
    </row>
    <row spans="1:7" r="47">
      <c t="s" s="4" r="A47">
        <v>281</v>
      </c>
      <c t="n" s="5" r="D47">
        <v>81200</v>
      </c>
    </row>
    <row spans="1:7" r="48">
      <c t="s" s="4" r="A48">
        <v>282</v>
      </c>
      <c t="n" s="8" r="D48">
        <v>7.54</v>
      </c>
    </row>
    <row spans="1:7" r="49">
      <c t="s" s="4" r="A49">
        <v>261</v>
      </c>
      <c t="n" s="7" r="D49">
        <v>612409</v>
      </c>
    </row>
    <row spans="1:7" r="50">
      <c t="s" s="4" r="A50">
        <v>283</v>
      </c>
      <c t="n" s="7" r="B50">
        <v>801650</v>
      </c>
      <c t="n" s="5" r="D50">
        <v>801650</v>
      </c>
    </row>
    <row spans="1:7" r="51">
      <c t="s" s="4" r="A51">
        <v>284</v>
      </c>
      <c t="n" s="7" r="D51">
        <v>333369</v>
      </c>
    </row>
    <row spans="1:7" r="52">
      <c t="s" s="4" r="A52">
        <v>285</v>
      </c>
    </row>
    <row spans="1:7" r="53">
      <c t="s" s="3" r="A53">
        <v>248</v>
      </c>
    </row>
    <row spans="1:7" r="54">
      <c t="s" s="4" r="A54">
        <v>286</v>
      </c>
      <c t="n" s="5" r="B54">
        <v>100000</v>
      </c>
      <c t="n" s="5" r="D54">
        <v>100000</v>
      </c>
      <c t="n" s="5" r="F54">
        <v>47000</v>
      </c>
    </row>
    <row spans="1:7" r="55">
      <c t="s" s="4" r="A55">
        <v>287</v>
      </c>
    </row>
    <row spans="1:7" r="56">
      <c t="s" s="3" r="A56">
        <v>248</v>
      </c>
    </row>
    <row spans="1:7" r="57">
      <c t="s" s="4" r="A57">
        <v>286</v>
      </c>
      <c t="n" s="5" r="B57">
        <v>1500000</v>
      </c>
      <c t="n" s="5" r="D57">
        <v>15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78</v>
      </c>
      <c t="s" s="2" r="D1">
        <v>1</v>
      </c>
    </row>
    <row spans="1:5" r="2">
      <c t="s" s="2" r="B2">
        <v>2</v>
      </c>
      <c t="s" s="2" r="C2">
        <v>79</v>
      </c>
      <c t="s" s="2" r="D2">
        <v>2</v>
      </c>
      <c t="s" s="2" r="E2">
        <v>79</v>
      </c>
    </row>
    <row spans="1:5" r="3">
      <c t="s" s="3" r="A3">
        <v>289</v>
      </c>
    </row>
    <row spans="1:5" r="4">
      <c t="s" s="4" r="A4">
        <v>290</v>
      </c>
      <c t="n" s="5" r="B4">
        <v>97968</v>
      </c>
      <c t="n" s="5" r="C4">
        <v>100505</v>
      </c>
      <c t="n" s="5" r="D4">
        <v>128001</v>
      </c>
      <c t="n" s="5" r="E4">
        <v>92513</v>
      </c>
    </row>
    <row spans="1:5" r="5">
      <c t="s" s="4" r="A5">
        <v>291</v>
      </c>
      <c t="n" s="5" r="B5">
        <v>130000</v>
      </c>
      <c t="n" s="5" r="C5">
        <v>65000</v>
      </c>
      <c t="n" s="5" r="D5">
        <v>65000</v>
      </c>
      <c t="n" s="5" r="E5">
        <v>65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92</v>
      </c>
      <c t="s" s="2" r="B1">
        <v>78</v>
      </c>
      <c t="s" s="2" r="D1">
        <v>1</v>
      </c>
    </row>
    <row spans="1:5" r="2">
      <c t="s" s="2" r="B2">
        <v>2</v>
      </c>
      <c t="s" s="2" r="C2">
        <v>79</v>
      </c>
      <c t="s" s="2" r="D2">
        <v>2</v>
      </c>
      <c t="s" s="2" r="E2">
        <v>79</v>
      </c>
    </row>
    <row spans="1:5" r="3">
      <c t="s" s="3" r="A3">
        <v>293</v>
      </c>
    </row>
    <row spans="1:5" r="4">
      <c t="s" s="4" r="A4">
        <v>294</v>
      </c>
      <c t="n" s="7" r="B4">
        <v>17693600</v>
      </c>
      <c t="n" s="7" r="C4">
        <v>16393100</v>
      </c>
      <c t="n" s="7" r="D4">
        <v>51719400</v>
      </c>
      <c t="n" s="7" r="E4">
        <v>50529000</v>
      </c>
    </row>
    <row spans="1:5" r="5">
      <c t="s" s="4" r="A5">
        <v>295</v>
      </c>
      <c t="n" s="7" r="B5">
        <v>3152800</v>
      </c>
      <c t="n" s="7" r="C5">
        <v>4186100</v>
      </c>
      <c t="n" s="7" r="D5">
        <v>9429900</v>
      </c>
      <c t="n" s="7" r="E5">
        <v>10274900</v>
      </c>
    </row>
    <row spans="1:5" r="6">
      <c t="s" s="4" r="A6">
        <v>296</v>
      </c>
      <c t="n" s="8" r="B6">
        <v>0.05</v>
      </c>
      <c t="n" s="8" r="C6">
        <v>0.07000000000000001</v>
      </c>
      <c t="n" s="8" r="D6">
        <v>0.16</v>
      </c>
      <c t="n" s="8" r="E6">
        <v>0.1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P8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80"/>
    <col customWidth="1" max="6" min="6" width="24"/>
    <col customWidth="1" max="7" min="7" width="24"/>
    <col customWidth="1" max="8" min="8" width="24"/>
    <col customWidth="1" max="9" min="9" width="24"/>
    <col customWidth="1" max="10" min="10" width="80"/>
    <col customWidth="1" max="11" min="11" width="80"/>
    <col customWidth="1" max="12" min="12" width="80"/>
    <col customWidth="1" max="13" min="13" width="80"/>
    <col customWidth="1" max="14" min="14" width="80"/>
    <col customWidth="1" max="15" min="15" width="80"/>
    <col customWidth="1" max="16" min="16" width="20"/>
  </cols>
  <sheetData>
    <row spans="1:16" r="1">
      <c t="s" s="1" r="A1">
        <v>297</v>
      </c>
      <c t="s" s="2" r="B1">
        <v>298</v>
      </c>
      <c t="s" s="2" r="C1">
        <v>299</v>
      </c>
      <c t="s" s="2" r="D1">
        <v>300</v>
      </c>
      <c t="s" s="2" r="E1">
        <v>301</v>
      </c>
      <c t="s" s="2" r="F1">
        <v>302</v>
      </c>
      <c t="s" s="2" r="G1">
        <v>303</v>
      </c>
      <c t="s" s="2" r="H1">
        <v>304</v>
      </c>
      <c t="s" s="2" r="I1">
        <v>305</v>
      </c>
      <c t="s" s="2" r="J1">
        <v>306</v>
      </c>
      <c t="s" s="2" r="K1">
        <v>307</v>
      </c>
      <c t="s" s="2" r="L1">
        <v>306</v>
      </c>
      <c t="s" s="2" r="M1">
        <v>79</v>
      </c>
      <c t="s" s="2" r="N1">
        <v>306</v>
      </c>
      <c t="s" s="2" r="O1">
        <v>308</v>
      </c>
      <c t="s" s="2" r="P1">
        <v>309</v>
      </c>
    </row>
    <row spans="1:16" r="2">
      <c t="s" s="3" r="A2">
        <v>310</v>
      </c>
    </row>
    <row spans="1:16" r="3">
      <c t="s" s="4" r="A3">
        <v>311</v>
      </c>
      <c t="n" s="7" r="N3">
        <v>97473058</v>
      </c>
    </row>
    <row spans="1:16" r="4">
      <c t="s" s="4" r="A4">
        <v>312</v>
      </c>
      <c t="n" s="5" r="P4">
        <v>8050000</v>
      </c>
    </row>
    <row spans="1:16" r="5">
      <c t="s" s="4" r="A5">
        <v>313</v>
      </c>
    </row>
    <row spans="1:16" r="6">
      <c t="s" s="3" r="A6">
        <v>310</v>
      </c>
    </row>
    <row spans="1:16" r="7">
      <c t="s" s="4" r="A7">
        <v>314</v>
      </c>
      <c t="s" s="4" r="N7">
        <v>315</v>
      </c>
      <c t="s" s="4" r="O7">
        <v>316</v>
      </c>
    </row>
    <row spans="1:16" r="8">
      <c t="s" s="4" r="A8">
        <v>317</v>
      </c>
    </row>
    <row spans="1:16" r="9">
      <c t="s" s="3" r="A9">
        <v>310</v>
      </c>
    </row>
    <row spans="1:16" r="10">
      <c t="s" s="4" r="A10">
        <v>318</v>
      </c>
      <c t="s" s="4" r="O10">
        <v>319</v>
      </c>
    </row>
    <row spans="1:16" r="11">
      <c t="s" s="4" r="A11">
        <v>320</v>
      </c>
    </row>
    <row spans="1:16" r="12">
      <c t="s" s="3" r="A12">
        <v>310</v>
      </c>
    </row>
    <row spans="1:16" r="13">
      <c t="s" s="4" r="A13">
        <v>318</v>
      </c>
      <c t="s" s="4" r="N13">
        <v>321</v>
      </c>
    </row>
    <row spans="1:16" r="14">
      <c t="s" s="4" r="A14">
        <v>322</v>
      </c>
    </row>
    <row spans="1:16" r="15">
      <c t="s" s="3" r="A15">
        <v>310</v>
      </c>
    </row>
    <row spans="1:16" r="16">
      <c t="s" s="4" r="A16">
        <v>314</v>
      </c>
      <c t="s" s="4" r="N16">
        <v>323</v>
      </c>
      <c t="s" s="4" r="O16">
        <v>324</v>
      </c>
    </row>
    <row spans="1:16" r="17">
      <c t="s" s="4" r="A17">
        <v>325</v>
      </c>
    </row>
    <row spans="1:16" r="18">
      <c t="s" s="3" r="A18">
        <v>310</v>
      </c>
    </row>
    <row spans="1:16" r="19">
      <c t="s" s="4" r="A19">
        <v>318</v>
      </c>
      <c t="s" s="4" r="O19">
        <v>326</v>
      </c>
    </row>
    <row spans="1:16" r="20">
      <c t="s" s="4" r="A20">
        <v>327</v>
      </c>
    </row>
    <row spans="1:16" r="21">
      <c t="s" s="3" r="A21">
        <v>310</v>
      </c>
    </row>
    <row spans="1:16" r="22">
      <c t="s" s="4" r="A22">
        <v>318</v>
      </c>
      <c t="s" s="4" r="L22">
        <v>324</v>
      </c>
      <c t="s" s="4" r="N22">
        <v>324</v>
      </c>
    </row>
    <row spans="1:16" r="23">
      <c t="s" s="4" r="A23">
        <v>328</v>
      </c>
    </row>
    <row spans="1:16" r="24">
      <c t="s" s="3" r="A24">
        <v>310</v>
      </c>
    </row>
    <row spans="1:16" r="25">
      <c t="s" s="4" r="A25">
        <v>329</v>
      </c>
      <c t="n" s="5" r="N25">
        <v>5611000</v>
      </c>
      <c t="n" s="5" r="O25">
        <v>4500000</v>
      </c>
    </row>
    <row spans="1:16" r="26">
      <c t="s" s="4" r="A26">
        <v>314</v>
      </c>
      <c t="s" s="4" r="N26">
        <v>330</v>
      </c>
      <c t="s" s="4" r="O26">
        <v>331</v>
      </c>
    </row>
    <row spans="1:16" r="27">
      <c t="s" s="4" r="A27">
        <v>332</v>
      </c>
      <c t="s" s="4" r="N27">
        <v>333</v>
      </c>
      <c t="s" s="4" r="O27">
        <v>334</v>
      </c>
    </row>
    <row spans="1:16" r="28">
      <c t="s" s="4" r="A28">
        <v>335</v>
      </c>
    </row>
    <row spans="1:16" r="29">
      <c t="s" s="3" r="A29">
        <v>310</v>
      </c>
    </row>
    <row spans="1:16" r="30">
      <c t="s" s="4" r="A30">
        <v>318</v>
      </c>
      <c t="s" s="4" r="O30">
        <v>336</v>
      </c>
    </row>
    <row spans="1:16" r="31">
      <c t="s" s="4" r="A31">
        <v>332</v>
      </c>
      <c t="s" s="4" r="M31">
        <v>337</v>
      </c>
      <c t="s" s="4" r="O31">
        <v>337</v>
      </c>
    </row>
    <row spans="1:16" r="32">
      <c t="s" s="4" r="A32">
        <v>338</v>
      </c>
    </row>
    <row spans="1:16" r="33">
      <c t="s" s="3" r="A33">
        <v>310</v>
      </c>
    </row>
    <row spans="1:16" r="34">
      <c t="s" s="4" r="A34">
        <v>318</v>
      </c>
      <c t="s" s="4" r="N34">
        <v>339</v>
      </c>
    </row>
    <row spans="1:16" r="35">
      <c t="s" s="4" r="A35">
        <v>332</v>
      </c>
      <c t="s" s="4" r="L35">
        <v>337</v>
      </c>
      <c t="s" s="4" r="N35">
        <v>337</v>
      </c>
    </row>
    <row spans="1:16" r="36">
      <c t="s" s="4" r="A36">
        <v>340</v>
      </c>
    </row>
    <row spans="1:16" r="37">
      <c t="s" s="3" r="A37">
        <v>310</v>
      </c>
    </row>
    <row spans="1:16" r="38">
      <c t="s" s="4" r="A38">
        <v>329</v>
      </c>
      <c t="n" s="5" r="O38">
        <v>615000</v>
      </c>
    </row>
    <row spans="1:16" r="39">
      <c t="s" s="4" r="A39">
        <v>341</v>
      </c>
      <c t="s" s="4" r="O39">
        <v>342</v>
      </c>
    </row>
    <row spans="1:16" r="40">
      <c t="s" s="4" r="A40">
        <v>343</v>
      </c>
    </row>
    <row spans="1:16" r="41">
      <c t="s" s="3" r="A41">
        <v>310</v>
      </c>
    </row>
    <row spans="1:16" r="42">
      <c t="s" s="4" r="A42">
        <v>329</v>
      </c>
      <c t="n" s="5" r="O42">
        <v>558000</v>
      </c>
    </row>
    <row spans="1:16" r="43">
      <c t="s" s="4" r="A43">
        <v>341</v>
      </c>
      <c t="s" s="4" r="O43">
        <v>344</v>
      </c>
    </row>
    <row spans="1:16" r="44">
      <c t="s" s="4" r="A44">
        <v>345</v>
      </c>
    </row>
    <row spans="1:16" r="45">
      <c t="s" s="3" r="A45">
        <v>310</v>
      </c>
    </row>
    <row spans="1:16" r="46">
      <c t="s" s="4" r="A46">
        <v>346</v>
      </c>
      <c t="n" s="5" r="K46">
        <v>62260</v>
      </c>
    </row>
    <row spans="1:16" r="47">
      <c t="s" s="4" r="A47">
        <v>347</v>
      </c>
      <c t="n" s="7" r="K47">
        <v>4503000</v>
      </c>
    </row>
    <row spans="1:16" r="48">
      <c t="s" s="4" r="A48">
        <v>348</v>
      </c>
      <c t="s" s="4" r="K48">
        <v>349</v>
      </c>
    </row>
    <row spans="1:16" r="49">
      <c t="s" s="4" r="A49">
        <v>350</v>
      </c>
      <c t="s" s="4" r="K49">
        <v>351</v>
      </c>
    </row>
    <row spans="1:16" r="50">
      <c t="s" s="4" r="A50">
        <v>352</v>
      </c>
      <c t="n" s="7" r="K50">
        <v>381805</v>
      </c>
    </row>
    <row spans="1:16" r="51">
      <c t="s" s="4" r="A51">
        <v>353</v>
      </c>
      <c t="n" s="5" r="K51">
        <v>820000</v>
      </c>
    </row>
    <row spans="1:16" r="52">
      <c t="s" s="4" r="A52">
        <v>354</v>
      </c>
      <c t="n" s="5" r="K52">
        <v>841600</v>
      </c>
    </row>
    <row spans="1:16" r="53">
      <c t="s" s="4" r="A53">
        <v>355</v>
      </c>
      <c t="n" s="7" r="K53">
        <v>830800</v>
      </c>
    </row>
    <row spans="1:16" r="54">
      <c t="s" s="4" r="A54">
        <v>356</v>
      </c>
    </row>
    <row spans="1:16" r="55">
      <c t="s" s="3" r="A55">
        <v>310</v>
      </c>
    </row>
    <row spans="1:16" r="56">
      <c t="s" s="4" r="A56">
        <v>347</v>
      </c>
      <c t="n" s="7" r="J56">
        <v>2472000</v>
      </c>
      <c t="n" s="7" r="L56">
        <v>2472000</v>
      </c>
      <c t="n" s="7" r="N56">
        <v>2472000</v>
      </c>
    </row>
    <row spans="1:16" r="57">
      <c t="s" s="4" r="A57">
        <v>348</v>
      </c>
      <c t="s" s="4" r="J57">
        <v>357</v>
      </c>
    </row>
    <row spans="1:16" r="58">
      <c t="s" s="4" r="A58">
        <v>352</v>
      </c>
      <c t="n" s="7" r="J58">
        <v>1045610</v>
      </c>
    </row>
    <row spans="1:16" r="59">
      <c t="s" s="4" r="A59">
        <v>353</v>
      </c>
      <c t="n" s="7" r="J59">
        <v>1345289</v>
      </c>
    </row>
    <row spans="1:16" r="60">
      <c t="s" s="4" r="A60">
        <v>358</v>
      </c>
    </row>
    <row spans="1:16" r="61">
      <c t="s" s="3" r="A61">
        <v>310</v>
      </c>
    </row>
    <row spans="1:16" r="62">
      <c t="s" s="4" r="A62">
        <v>346</v>
      </c>
      <c t="n" s="5" r="J62">
        <v>38428</v>
      </c>
      <c t="n" s="5" r="L62">
        <v>38428</v>
      </c>
      <c t="n" s="5" r="N62">
        <v>38428</v>
      </c>
    </row>
    <row spans="1:16" r="63">
      <c t="s" s="4" r="A63">
        <v>347</v>
      </c>
      <c t="n" s="7" r="J63">
        <v>3332000</v>
      </c>
      <c t="n" s="7" r="L63">
        <v>3332000</v>
      </c>
      <c t="n" s="7" r="N63">
        <v>3332000</v>
      </c>
    </row>
    <row spans="1:16" r="64">
      <c t="s" s="4" r="A64">
        <v>348</v>
      </c>
      <c t="s" s="4" r="J64">
        <v>359</v>
      </c>
    </row>
    <row spans="1:16" r="65">
      <c t="s" s="4" r="A65">
        <v>350</v>
      </c>
      <c t="s" s="4" r="J65">
        <v>351</v>
      </c>
    </row>
    <row spans="1:16" r="66">
      <c t="s" s="4" r="A66">
        <v>352</v>
      </c>
      <c t="n" s="7" r="J66">
        <v>712532</v>
      </c>
    </row>
    <row spans="1:16" r="67">
      <c t="s" s="4" r="A67">
        <v>353</v>
      </c>
      <c t="n" s="7" r="J67">
        <v>1045751</v>
      </c>
    </row>
    <row spans="1:16" r="68">
      <c t="s" s="4" r="A68">
        <v>360</v>
      </c>
    </row>
    <row spans="1:16" r="69">
      <c t="s" s="3" r="A69">
        <v>310</v>
      </c>
    </row>
    <row spans="1:16" r="70">
      <c t="s" s="4" r="A70">
        <v>329</v>
      </c>
      <c t="n" s="5" r="N70">
        <v>671000</v>
      </c>
    </row>
    <row spans="1:16" r="71">
      <c t="s" s="4" r="A71">
        <v>361</v>
      </c>
    </row>
    <row spans="1:16" r="72">
      <c t="s" s="3" r="A72">
        <v>310</v>
      </c>
    </row>
    <row spans="1:16" r="73">
      <c t="s" s="4" r="A73">
        <v>362</v>
      </c>
      <c t="n" s="5" r="B73">
        <v>671354</v>
      </c>
      <c t="n" s="5" r="C73">
        <v>232200</v>
      </c>
      <c t="n" s="5" r="D73">
        <v>297579</v>
      </c>
      <c t="n" s="5" r="E73">
        <v>599840</v>
      </c>
      <c t="n" s="5" r="F73">
        <v>158417</v>
      </c>
      <c t="n" s="5" r="G73">
        <v>38833</v>
      </c>
      <c t="n" s="5" r="H73">
        <v>198773</v>
      </c>
      <c t="n" s="5" r="I73">
        <v>163378</v>
      </c>
    </row>
    <row spans="1:16" r="74">
      <c t="s" s="4" r="A74">
        <v>363</v>
      </c>
      <c t="s" s="4" r="B74">
        <v>364</v>
      </c>
      <c t="s" s="4" r="C74">
        <v>364</v>
      </c>
      <c t="s" s="4" r="D74">
        <v>364</v>
      </c>
      <c t="s" s="4" r="E74">
        <v>364</v>
      </c>
      <c t="s" s="4" r="F74">
        <v>364</v>
      </c>
      <c t="s" s="4" r="G74">
        <v>364</v>
      </c>
      <c t="s" s="4" r="H74">
        <v>364</v>
      </c>
      <c t="s" s="4" r="I74">
        <v>364</v>
      </c>
    </row>
    <row spans="1:16" r="75">
      <c t="s" s="4" r="A75">
        <v>365</v>
      </c>
      <c t="s" s="4" r="B75">
        <v>366</v>
      </c>
      <c t="s" s="4" r="C75">
        <v>367</v>
      </c>
      <c t="s" s="4" r="D75">
        <v>368</v>
      </c>
      <c t="s" s="4" r="E75">
        <v>369</v>
      </c>
      <c t="s" s="4" r="F75">
        <v>370</v>
      </c>
      <c t="s" s="4" r="G75">
        <v>371</v>
      </c>
      <c t="s" s="4" r="H75">
        <v>372</v>
      </c>
      <c t="s" s="4" r="I75">
        <v>373</v>
      </c>
    </row>
    <row spans="1:16" r="76">
      <c t="s" s="4" r="A76">
        <v>374</v>
      </c>
      <c t="n" s="7" r="B76">
        <v>37484574</v>
      </c>
      <c t="n" s="7" r="C76">
        <v>13416000</v>
      </c>
      <c t="n" s="7" r="D76">
        <v>30645954</v>
      </c>
      <c t="n" s="7" r="E76">
        <v>28000000</v>
      </c>
      <c t="n" s="7" r="F76">
        <v>9635770</v>
      </c>
      <c t="n" s="7" r="G76">
        <v>5200000</v>
      </c>
      <c t="n" s="7" r="H76">
        <v>15231000</v>
      </c>
      <c t="n" s="7" r="I76">
        <v>10271355</v>
      </c>
    </row>
    <row spans="1:16" r="77">
      <c t="s" s="4" r="A77">
        <v>311</v>
      </c>
      <c t="n" s="7" r="B77">
        <v>24286230</v>
      </c>
      <c t="n" s="7" r="C77">
        <v>8700000</v>
      </c>
      <c t="n" s="7" r="D77">
        <v>20000000</v>
      </c>
      <c t="n" s="7" r="E77">
        <v>19600000</v>
      </c>
      <c t="n" s="7" r="F77">
        <v>7226828</v>
      </c>
      <c t="n" s="7" r="H77">
        <v>10660000</v>
      </c>
      <c t="n" s="7" r="I77">
        <v>7000000</v>
      </c>
    </row>
    <row spans="1:16" r="78">
      <c t="s" s="4" r="A78">
        <v>375</v>
      </c>
      <c t="s" s="4" r="B78">
        <v>376</v>
      </c>
      <c t="s" s="4" r="C78">
        <v>376</v>
      </c>
      <c t="s" s="4" r="D78">
        <v>376</v>
      </c>
      <c t="s" s="4" r="F78">
        <v>377</v>
      </c>
      <c t="s" s="4" r="H78">
        <v>376</v>
      </c>
      <c t="s" s="4" r="I78">
        <v>376</v>
      </c>
    </row>
    <row spans="1:16" r="79">
      <c t="s" s="4" r="A79">
        <v>378</v>
      </c>
      <c t="s" s="4" r="E79">
        <v>379</v>
      </c>
    </row>
    <row spans="1:16" r="80">
      <c t="s" s="4" r="A80">
        <v>380</v>
      </c>
      <c t="s" s="4" r="B80">
        <v>381</v>
      </c>
      <c t="s" s="4" r="C80">
        <v>382</v>
      </c>
      <c t="s" s="4" r="D80">
        <v>383</v>
      </c>
      <c t="s" s="4" r="E80">
        <v>384</v>
      </c>
      <c t="s" s="4" r="F80">
        <v>385</v>
      </c>
      <c t="s" s="4" r="H80">
        <v>386</v>
      </c>
      <c t="s" s="4" r="I80">
        <v>387</v>
      </c>
    </row>
    <row spans="1:16" r="81">
      <c t="s" s="4" r="A81">
        <v>388</v>
      </c>
      <c t="s" s="4" r="E81">
        <v>351</v>
      </c>
      <c t="s" s="4" r="F81">
        <v>389</v>
      </c>
    </row>
    <row spans="1:16" r="82">
      <c t="s" s="4" r="A82">
        <v>390</v>
      </c>
      <c t="n" s="7" r="B82">
        <v>2643000</v>
      </c>
      <c t="n" s="7" r="C82">
        <v>1045000</v>
      </c>
      <c t="n" s="7" r="D82">
        <v>1992000</v>
      </c>
      <c t="n" s="7" r="E82">
        <v>1989000</v>
      </c>
      <c t="n" s="7" r="F82">
        <v>736000</v>
      </c>
      <c t="n" s="5" r="G82">
        <v>359000</v>
      </c>
      <c t="n" s="7" r="H82">
        <v>1036000</v>
      </c>
      <c t="n" s="7" r="I82">
        <v>725000</v>
      </c>
    </row>
    <row spans="1:16" r="83">
      <c t="s" s="4" r="A83">
        <v>391</v>
      </c>
      <c t="n" s="7" r="C83">
        <v>479000</v>
      </c>
      <c t="n" s="7" r="F83">
        <v>35770</v>
      </c>
      <c t="n" s="7" r="G83">
        <v>100000</v>
      </c>
      <c t="n" s="7" r="H83">
        <v>31000</v>
      </c>
      <c t="n" s="7" r="I83">
        <v>3413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3"/>
  </cols>
  <sheetData>
    <row spans="1:2" r="1">
      <c t="s" s="1" r="A1">
        <v>392</v>
      </c>
      <c t="s" s="2" r="B1">
        <v>393</v>
      </c>
    </row>
    <row spans="1:2" r="2">
      <c t="s" s="3" r="A2">
        <v>207</v>
      </c>
    </row>
    <row spans="1:2" r="3">
      <c t="s" s="4" r="A3">
        <v>394</v>
      </c>
      <c t="n" s="7" r="B3">
        <v>15275599</v>
      </c>
    </row>
    <row spans="1:2" r="4">
      <c t="s" s="4" r="A4">
        <v>395</v>
      </c>
      <c t="n" s="5" r="B4">
        <v>-4165285</v>
      </c>
    </row>
    <row spans="1:2" r="5">
      <c t="s" s="4" r="A5">
        <v>396</v>
      </c>
      <c t="n" s="5" r="B5">
        <v>3350070</v>
      </c>
    </row>
    <row spans="1:2" r="6">
      <c t="s" s="4" r="A6">
        <v>397</v>
      </c>
      <c t="n" s="5" r="B6">
        <v>-857112</v>
      </c>
    </row>
    <row spans="1:2" r="7">
      <c t="s" s="4" r="A7">
        <v>398</v>
      </c>
    </row>
    <row spans="1:2" r="8">
      <c t="s" s="3" r="A8">
        <v>207</v>
      </c>
    </row>
    <row spans="1:2" r="9">
      <c t="s" s="4" r="A9">
        <v>394</v>
      </c>
      <c t="n" s="5" r="B9">
        <v>493999</v>
      </c>
    </row>
    <row spans="1:2" r="10">
      <c t="s" s="4" r="A10">
        <v>395</v>
      </c>
      <c t="n" s="5" r="B10">
        <v>-6001</v>
      </c>
    </row>
    <row spans="1:2" r="11">
      <c t="s" s="4" r="A11">
        <v>396</v>
      </c>
      <c t="n" s="5" r="B11">
        <v>136170</v>
      </c>
    </row>
    <row spans="1:2" r="12">
      <c t="s" s="4" r="A12">
        <v>397</v>
      </c>
      <c t="n" s="5" r="B12">
        <v>-33835</v>
      </c>
    </row>
    <row spans="1:2" r="13">
      <c t="s" s="4" r="A13">
        <v>399</v>
      </c>
    </row>
    <row spans="1:2" r="14">
      <c t="s" s="3" r="A14">
        <v>207</v>
      </c>
    </row>
    <row spans="1:2" r="15">
      <c t="s" s="4" r="A15">
        <v>394</v>
      </c>
      <c t="n" s="5" r="B15">
        <v>14781600</v>
      </c>
    </row>
    <row spans="1:2" r="16">
      <c t="s" s="4" r="A16">
        <v>395</v>
      </c>
      <c t="n" s="5" r="B16">
        <v>-4159284</v>
      </c>
    </row>
    <row spans="1:2" r="17">
      <c t="s" s="4" r="A17">
        <v>396</v>
      </c>
      <c t="n" s="5" r="B17">
        <v>3213900</v>
      </c>
    </row>
    <row spans="1:2" r="18">
      <c t="s" s="4" r="A18">
        <v>397</v>
      </c>
      <c t="n" s="7" r="B18">
        <v>-8232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2"/>
    <col customWidth="1" max="2" min="2" width="16"/>
  </cols>
  <sheetData>
    <row spans="1:2" r="1">
      <c t="s" s="1" r="A1">
        <v>400</v>
      </c>
      <c t="s" s="2" r="B1">
        <v>401</v>
      </c>
    </row>
    <row spans="1:2" r="2">
      <c t="s" s="3" r="A2">
        <v>209</v>
      </c>
    </row>
    <row spans="1:2" r="3">
      <c t="s" s="4" r="A3">
        <v>402</v>
      </c>
      <c t="n" s="5" r="B3">
        <v>9</v>
      </c>
    </row>
    <row spans="1:2" r="4">
      <c t="s" s="4" r="A4">
        <v>403</v>
      </c>
      <c t="n" s="7" r="B4">
        <v>18625669</v>
      </c>
    </row>
    <row spans="1:2" r="5">
      <c t="s" s="4" r="A5">
        <v>404</v>
      </c>
      <c t="n" s="7" r="B5">
        <v>5022397</v>
      </c>
    </row>
    <row spans="1:2" r="6">
      <c t="s" s="4" r="A6">
        <v>405</v>
      </c>
    </row>
    <row spans="1:2" r="7">
      <c t="s" s="3" r="A7">
        <v>209</v>
      </c>
    </row>
    <row spans="1:2" r="8">
      <c t="s" s="4" r="A8">
        <v>402</v>
      </c>
      <c t="n" s="5" r="B8">
        <v>3</v>
      </c>
    </row>
    <row spans="1:2" r="9">
      <c t="s" s="4" r="A9">
        <v>403</v>
      </c>
      <c t="n" s="7" r="B9">
        <v>1570399</v>
      </c>
    </row>
    <row spans="1:2" r="10">
      <c t="s" s="4" r="A10">
        <v>404</v>
      </c>
      <c t="n" s="7" r="B10">
        <v>-32209</v>
      </c>
    </row>
    <row spans="1:2" r="11">
      <c t="s" s="4" r="A11">
        <v>406</v>
      </c>
      <c t="s" s="4" r="B11">
        <v>407</v>
      </c>
    </row>
    <row spans="1:2" r="12">
      <c t="s" s="4" r="A12">
        <v>408</v>
      </c>
    </row>
    <row spans="1:2" r="13">
      <c t="s" s="3" r="A13">
        <v>209</v>
      </c>
    </row>
    <row spans="1:2" r="14">
      <c t="s" s="4" r="A14">
        <v>402</v>
      </c>
      <c t="n" s="5" r="B14">
        <v>2</v>
      </c>
    </row>
    <row spans="1:2" r="15">
      <c t="s" s="4" r="A15">
        <v>403</v>
      </c>
      <c t="n" s="7" r="B15">
        <v>954170</v>
      </c>
    </row>
    <row spans="1:2" r="16">
      <c t="s" s="4" r="A16">
        <v>404</v>
      </c>
      <c t="n" s="7" r="B16">
        <v>-213467</v>
      </c>
    </row>
    <row spans="1:2" r="17">
      <c t="s" s="4" r="A17">
        <v>406</v>
      </c>
      <c t="s" s="4" r="B17">
        <v>409</v>
      </c>
    </row>
    <row spans="1:2" r="18">
      <c t="s" s="4" r="A18">
        <v>410</v>
      </c>
    </row>
    <row spans="1:2" r="19">
      <c t="s" s="3" r="A19">
        <v>209</v>
      </c>
    </row>
    <row spans="1:2" r="20">
      <c t="s" s="4" r="A20">
        <v>402</v>
      </c>
      <c t="n" s="5" r="B20">
        <v>4</v>
      </c>
    </row>
    <row spans="1:2" r="21">
      <c t="s" s="4" r="A21">
        <v>403</v>
      </c>
      <c t="n" s="7" r="B21">
        <v>16101100</v>
      </c>
    </row>
    <row spans="1:2" r="22">
      <c t="s" s="4" r="A22">
        <v>404</v>
      </c>
      <c t="n" s="7" r="B22">
        <v>-4776721</v>
      </c>
    </row>
    <row spans="1:2" r="23">
      <c t="s" s="4" r="A23">
        <v>406</v>
      </c>
      <c t="s" s="4" r="B23">
        <v>4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8</v>
      </c>
      <c t="s" s="2" r="B1">
        <v>2</v>
      </c>
      <c t="s" s="2" r="C1">
        <v>23</v>
      </c>
    </row>
    <row spans="1:3" r="2">
      <c t="s" s="4" r="A2">
        <v>59</v>
      </c>
      <c t="n" s="7" r="B2">
        <v>4318400</v>
      </c>
      <c t="n" s="7" r="C2">
        <v>3710149</v>
      </c>
    </row>
    <row spans="1:3" r="3">
      <c t="s" s="4" r="A3">
        <v>60</v>
      </c>
      <c t="n" s="5" r="B3">
        <v>2377868</v>
      </c>
      <c t="n" s="5" r="C3">
        <v>1886457</v>
      </c>
    </row>
    <row spans="1:3" r="4">
      <c t="s" s="4" r="A4">
        <v>61</v>
      </c>
      <c t="n" s="7" r="B4">
        <v>10823831</v>
      </c>
      <c t="n" s="7" r="C4">
        <v>9740983</v>
      </c>
    </row>
    <row spans="1:3" r="5">
      <c t="s" s="4" r="A5">
        <v>62</v>
      </c>
      <c t="n" s="8" r="B5">
        <v>0.01</v>
      </c>
      <c t="n" s="8" r="C5">
        <v>0.01</v>
      </c>
    </row>
    <row spans="1:3" r="6">
      <c t="s" s="4" r="A6">
        <v>63</v>
      </c>
      <c t="n" s="5" r="B6">
        <v>200000000</v>
      </c>
      <c t="n" s="5" r="C6">
        <v>200000000</v>
      </c>
    </row>
    <row spans="1:3" r="7">
      <c t="s" s="4" r="A7">
        <v>64</v>
      </c>
      <c t="n" s="5" r="B7">
        <v>60434435</v>
      </c>
      <c t="n" s="5" r="C7">
        <v>57008754</v>
      </c>
    </row>
    <row spans="1:3" r="8">
      <c t="s" s="4" r="A8">
        <v>65</v>
      </c>
      <c t="n" s="5" r="B8">
        <v>60434435</v>
      </c>
      <c t="n" s="5" r="C8">
        <v>57008754</v>
      </c>
    </row>
    <row spans="1:3" r="9">
      <c t="s" s="4" r="A9">
        <v>66</v>
      </c>
      <c t="n" s="8" r="B9">
        <v>0.01</v>
      </c>
      <c t="n" s="8" r="C9">
        <v>0.01</v>
      </c>
    </row>
    <row spans="1:3" r="10">
      <c t="s" s="4" r="A10">
        <v>67</v>
      </c>
      <c t="n" s="5" r="B10">
        <v>200000000</v>
      </c>
      <c t="n" s="5" r="C10">
        <v>200000000</v>
      </c>
    </row>
    <row spans="1:3" r="11">
      <c t="s" s="4" r="A11">
        <v>68</v>
      </c>
    </row>
    <row spans="1:3" r="12">
      <c t="s" s="4" r="A12">
        <v>69</v>
      </c>
    </row>
    <row spans="1:3" r="13">
      <c t="s" s="4" r="A13">
        <v>55</v>
      </c>
    </row>
    <row spans="1:3" r="14">
      <c t="s" s="4" r="A14">
        <v>70</v>
      </c>
      <c t="s" s="4" r="B14">
        <v>71</v>
      </c>
      <c t="s" s="4" r="C14">
        <v>71</v>
      </c>
    </row>
    <row spans="1:3" r="15">
      <c t="s" s="4" r="A15">
        <v>72</v>
      </c>
      <c t="n" s="8" r="B15">
        <v>0.01</v>
      </c>
      <c t="n" s="8" r="C15">
        <v>0.01</v>
      </c>
    </row>
    <row spans="1:3" r="16">
      <c t="s" s="4" r="A16">
        <v>73</v>
      </c>
      <c t="n" s="5" r="B16">
        <v>2139750</v>
      </c>
      <c t="n" s="5" r="C16">
        <v>2139750</v>
      </c>
    </row>
    <row spans="1:3" r="17">
      <c t="s" s="4" r="A17">
        <v>74</v>
      </c>
      <c t="n" s="5" r="B17">
        <v>2139750</v>
      </c>
      <c t="n" s="5" r="C17">
        <v>2139750</v>
      </c>
    </row>
    <row spans="1:3" r="18">
      <c t="s" s="4" r="A18">
        <v>75</v>
      </c>
      <c t="n" s="5" r="B18">
        <v>2139750</v>
      </c>
      <c t="n" s="5" r="C18">
        <v>2139750</v>
      </c>
    </row>
    <row spans="1:3" r="19">
      <c t="s" s="4" r="A19">
        <v>57</v>
      </c>
    </row>
    <row spans="1:3" r="20">
      <c t="s" s="4" r="A20">
        <v>70</v>
      </c>
      <c t="s" s="4" r="B20">
        <v>76</v>
      </c>
      <c t="s" s="4" r="C20">
        <v>76</v>
      </c>
    </row>
    <row spans="1:3" r="21">
      <c t="s" s="4" r="A21">
        <v>72</v>
      </c>
      <c t="n" s="8" r="B21">
        <v>0.01</v>
      </c>
      <c t="n" s="8" r="C21">
        <v>0.01</v>
      </c>
    </row>
    <row spans="1:3" r="22">
      <c t="s" s="4" r="A22">
        <v>73</v>
      </c>
      <c t="n" s="5" r="B22">
        <v>2300000</v>
      </c>
      <c t="n" s="5" r="C22">
        <v>2300000</v>
      </c>
    </row>
    <row spans="1:3" r="23">
      <c t="s" s="4" r="A23">
        <v>74</v>
      </c>
      <c t="n" s="5" r="B23">
        <v>2300000</v>
      </c>
      <c t="n" s="5" r="C23">
        <v>2300000</v>
      </c>
    </row>
    <row spans="1:3" r="24">
      <c t="s" s="4" r="A24">
        <v>75</v>
      </c>
      <c t="n" s="5" r="B24">
        <v>2300000</v>
      </c>
      <c t="n" s="5" r="C24">
        <v>2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21"/>
  </cols>
  <sheetData>
    <row spans="1:4" r="1">
      <c t="s" s="1" r="A1">
        <v>412</v>
      </c>
      <c t="s" s="2" r="B1">
        <v>1</v>
      </c>
    </row>
    <row spans="1:4" r="2">
      <c t="s" s="2" r="B2">
        <v>413</v>
      </c>
      <c t="s" s="2" r="C2">
        <v>243</v>
      </c>
      <c t="s" s="2" r="D2">
        <v>414</v>
      </c>
    </row>
    <row spans="1:4" r="3">
      <c t="s" s="3" r="A3">
        <v>415</v>
      </c>
    </row>
    <row spans="1:4" r="4">
      <c t="s" s="4" r="A4">
        <v>416</v>
      </c>
      <c t="s" s="4" r="B4">
        <v>253</v>
      </c>
    </row>
    <row spans="1:4" r="5">
      <c t="s" s="4" r="A5">
        <v>417</v>
      </c>
      <c t="n" s="5" r="B5">
        <v>51315</v>
      </c>
    </row>
    <row spans="1:4" r="6">
      <c t="s" s="4" r="A6">
        <v>418</v>
      </c>
      <c t="n" s="7" r="B6">
        <v>463975</v>
      </c>
    </row>
    <row spans="1:4" r="7">
      <c t="s" s="4" r="A7">
        <v>419</v>
      </c>
      <c t="n" s="8" r="B7">
        <v>9.039999999999999</v>
      </c>
    </row>
    <row spans="1:4" r="8">
      <c t="s" s="4" r="A8">
        <v>420</v>
      </c>
      <c t="n" s="7" r="B8">
        <v>48854600</v>
      </c>
      <c t="n" s="7" r="D8">
        <v>59311403</v>
      </c>
    </row>
    <row spans="1:4" r="9">
      <c t="s" s="4" r="A9">
        <v>421</v>
      </c>
      <c t="n" s="5" r="B9">
        <v>9207636</v>
      </c>
    </row>
    <row spans="1:4" r="10">
      <c t="s" s="4" r="A10">
        <v>422</v>
      </c>
      <c t="n" s="5" r="B10">
        <v>377087</v>
      </c>
    </row>
    <row spans="1:4" r="11">
      <c t="s" s="4" r="A11">
        <v>423</v>
      </c>
      <c t="n" s="7" r="B11">
        <v>1402298</v>
      </c>
      <c t="n" s="7" r="C11">
        <v>22887701</v>
      </c>
    </row>
    <row spans="1:4" r="12">
      <c t="s" s="4" r="A12">
        <v>424</v>
      </c>
      <c t="n" s="5" r="B12">
        <v>9</v>
      </c>
    </row>
    <row spans="1:4" r="13">
      <c t="s" s="4" r="A13">
        <v>425</v>
      </c>
      <c t="n" s="7" r="B13">
        <v>2530109</v>
      </c>
    </row>
    <row spans="1:4" r="14">
      <c t="s" s="4" r="A14">
        <v>404</v>
      </c>
      <c t="n" s="7" r="B14">
        <v>5022397</v>
      </c>
    </row>
    <row spans="1:4" r="15">
      <c t="s" s="4" r="A15">
        <v>399</v>
      </c>
    </row>
    <row spans="1:4" r="16">
      <c t="s" s="3" r="A16">
        <v>415</v>
      </c>
    </row>
    <row spans="1:4" r="17">
      <c t="s" s="4" r="A17">
        <v>426</v>
      </c>
      <c t="n" s="5" r="B17">
        <v>893491</v>
      </c>
    </row>
    <row spans="1:4" r="18">
      <c t="s" s="4" r="A18">
        <v>427</v>
      </c>
      <c t="n" s="7" r="B18">
        <v>8367268</v>
      </c>
    </row>
    <row spans="1:4" r="19">
      <c t="s" s="4" r="A19">
        <v>428</v>
      </c>
    </row>
    <row spans="1:4" r="20">
      <c t="s" s="3" r="A20">
        <v>415</v>
      </c>
    </row>
    <row spans="1:4" r="21">
      <c t="s" s="4" r="A21">
        <v>429</v>
      </c>
      <c t="n" s="5" r="B21">
        <v>200000</v>
      </c>
    </row>
    <row spans="1:4" r="22">
      <c t="s" s="4" r="A22">
        <v>418</v>
      </c>
      <c t="n" s="7" r="B22">
        <v>5000000</v>
      </c>
    </row>
    <row spans="1:4" r="23">
      <c t="s" s="4" r="A23">
        <v>420</v>
      </c>
      <c t="n" s="7" r="B23">
        <v>5220000</v>
      </c>
    </row>
    <row spans="1:4" r="24">
      <c t="s" s="4" r="A24">
        <v>398</v>
      </c>
    </row>
    <row spans="1:4" r="25">
      <c t="s" s="3" r="A25">
        <v>415</v>
      </c>
    </row>
    <row spans="1:4" r="26">
      <c t="s" s="4" r="A26">
        <v>430</v>
      </c>
      <c t="s" s="4" r="B26">
        <v>431</v>
      </c>
    </row>
    <row spans="1:4" r="27">
      <c t="s" s="4" r="A27">
        <v>432</v>
      </c>
    </row>
    <row spans="1:4" r="28">
      <c t="s" s="3" r="A28">
        <v>415</v>
      </c>
    </row>
    <row spans="1:4" r="29">
      <c t="s" s="4" r="A29">
        <v>420</v>
      </c>
      <c t="n" s="7" r="B29">
        <v>87562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75"/>
    <col customWidth="1" max="3" min="3" width="21"/>
  </cols>
  <sheetData>
    <row spans="1:3" r="1">
      <c t="s" s="1" r="A1">
        <v>433</v>
      </c>
      <c t="s" s="2" r="B1">
        <v>1</v>
      </c>
    </row>
    <row spans="1:3" r="2">
      <c t="s" s="2" r="B2">
        <v>434</v>
      </c>
      <c t="s" s="2" r="C2">
        <v>414</v>
      </c>
    </row>
    <row spans="1:3" r="3">
      <c t="s" s="3" r="A3">
        <v>435</v>
      </c>
    </row>
    <row spans="1:3" r="4">
      <c t="s" s="4" r="A4">
        <v>42</v>
      </c>
      <c t="n" s="7" r="B4">
        <v>65101892</v>
      </c>
      <c t="n" s="7" r="C4">
        <v>25200000</v>
      </c>
    </row>
    <row spans="1:3" r="5">
      <c t="s" s="4" r="A5">
        <v>436</v>
      </c>
      <c t="n" s="7" r="B5">
        <v>40000000</v>
      </c>
    </row>
    <row spans="1:3" r="6">
      <c t="s" s="4" r="A6">
        <v>437</v>
      </c>
      <c t="s" s="4" r="B6">
        <v>438</v>
      </c>
    </row>
    <row spans="1:3" r="7">
      <c t="s" s="4" r="A7">
        <v>439</v>
      </c>
      <c t="s" s="4" r="B7">
        <v>440</v>
      </c>
    </row>
    <row spans="1:3" r="8">
      <c t="s" s="4" r="A8">
        <v>441</v>
      </c>
      <c t="n" s="7" r="B8">
        <v>20000000</v>
      </c>
    </row>
    <row spans="1:3" r="9">
      <c t="s" s="4" r="A9">
        <v>442</v>
      </c>
      <c t="s" s="4" r="B9">
        <v>443</v>
      </c>
    </row>
    <row spans="1:3" r="10">
      <c t="s" s="4" r="A10">
        <v>444</v>
      </c>
      <c t="n" s="7" r="B10">
        <v>80000000</v>
      </c>
    </row>
    <row spans="1:3" r="11">
      <c t="s" s="4" r="A11">
        <v>445</v>
      </c>
      <c t="s" s="4" r="B11">
        <v>446</v>
      </c>
    </row>
    <row spans="1:3" r="12">
      <c t="s" s="4" r="A12">
        <v>447</v>
      </c>
      <c t="n" s="7" r="B12">
        <v>97473058</v>
      </c>
    </row>
    <row spans="1:3" r="13">
      <c t="s" s="4" r="A13">
        <v>448</v>
      </c>
      <c t="s" s="4" r="B13">
        <v>449</v>
      </c>
    </row>
    <row spans="1:3" r="14">
      <c t="s" s="4" r="A14">
        <v>450</v>
      </c>
      <c t="n" s="7" r="B14">
        <v>2211518</v>
      </c>
    </row>
    <row spans="1:3" r="15">
      <c t="s" s="4" r="A15">
        <v>451</v>
      </c>
      <c t="n" s="5" r="B15">
        <v>68385</v>
      </c>
    </row>
    <row spans="1:3" r="16">
      <c t="s" s="4" r="A16">
        <v>452</v>
      </c>
    </row>
    <row spans="1:3" r="17">
      <c t="s" s="3" r="A17">
        <v>435</v>
      </c>
    </row>
    <row spans="1:3" r="18">
      <c t="s" s="4" r="A18">
        <v>453</v>
      </c>
      <c t="n" s="7" r="B18">
        <v>60000000</v>
      </c>
    </row>
    <row spans="1:3" r="19">
      <c t="s" s="4" r="A19">
        <v>454</v>
      </c>
      <c t="n" s="7" r="B19">
        <v>60000000</v>
      </c>
    </row>
    <row spans="1:3" r="20">
      <c t="s" s="4" r="A20">
        <v>437</v>
      </c>
      <c t="s" s="4" r="B20">
        <v>455</v>
      </c>
    </row>
    <row spans="1:3" r="21">
      <c t="s" s="4" r="A21">
        <v>439</v>
      </c>
      <c t="s" s="4" r="B21">
        <v>456</v>
      </c>
    </row>
    <row spans="1:3" r="22">
      <c t="s" s="4" r="A22">
        <v>457</v>
      </c>
    </row>
    <row spans="1:3" r="23">
      <c t="s" s="3" r="A23">
        <v>435</v>
      </c>
    </row>
    <row spans="1:3" r="24">
      <c t="s" s="4" r="A24">
        <v>42</v>
      </c>
      <c t="n" s="7" r="B24">
        <v>2433187</v>
      </c>
    </row>
    <row spans="1:3" r="25">
      <c t="s" s="4" r="A25">
        <v>458</v>
      </c>
      <c t="s" s="4" r="B25">
        <v>459</v>
      </c>
    </row>
    <row spans="1:3" r="26">
      <c t="s" s="4" r="A26">
        <v>460</v>
      </c>
      <c t="s" s="4" r="B26">
        <v>461</v>
      </c>
    </row>
    <row spans="1:3" r="27">
      <c t="s" s="4" r="A27">
        <v>462</v>
      </c>
      <c t="n" s="5" r="B27">
        <v>200000</v>
      </c>
    </row>
    <row spans="1:3" r="28">
      <c t="s" s="4" r="A28">
        <v>463</v>
      </c>
      <c t="n" s="7" r="B28">
        <v>5220000</v>
      </c>
    </row>
    <row spans="1:3" r="29">
      <c t="s" s="4" r="A29">
        <v>464</v>
      </c>
      <c t="s" s="4" r="B29">
        <v>431</v>
      </c>
    </row>
    <row spans="1:3" r="30">
      <c t="s" s="4" r="A30">
        <v>465</v>
      </c>
    </row>
    <row spans="1:3" r="31">
      <c t="s" s="3" r="A31">
        <v>435</v>
      </c>
    </row>
    <row spans="1:3" r="32">
      <c t="s" s="4" r="A32">
        <v>42</v>
      </c>
      <c t="n" s="7" r="B32">
        <v>2668705</v>
      </c>
    </row>
    <row spans="1:3" r="33">
      <c t="s" s="4" r="A33">
        <v>458</v>
      </c>
      <c t="s" s="4" r="B33">
        <v>466</v>
      </c>
    </row>
    <row spans="1:3" r="34">
      <c t="s" s="4" r="A34">
        <v>467</v>
      </c>
      <c t="s" s="4" r="B34">
        <v>468</v>
      </c>
    </row>
    <row spans="1:3" r="35">
      <c t="s" s="4" r="A35">
        <v>460</v>
      </c>
      <c t="s" s="4" r="B35">
        <v>469</v>
      </c>
    </row>
    <row spans="1:3" r="36">
      <c t="s" s="4" r="A36">
        <v>462</v>
      </c>
      <c t="n" s="5" r="B36">
        <v>500000</v>
      </c>
    </row>
    <row spans="1:3" r="37">
      <c t="s" s="4" r="A37">
        <v>463</v>
      </c>
      <c t="n" s="7" r="B37">
        <v>49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70</v>
      </c>
      <c t="s" s="2" r="B1">
        <v>1</v>
      </c>
    </row>
    <row spans="1:4" r="2">
      <c t="s" s="2" r="B2">
        <v>2</v>
      </c>
      <c t="s" s="2" r="C2">
        <v>79</v>
      </c>
      <c t="s" s="2" r="D2">
        <v>23</v>
      </c>
    </row>
    <row spans="1:4" r="3">
      <c t="s" s="3" r="A3">
        <v>471</v>
      </c>
    </row>
    <row spans="1:4" r="4">
      <c t="s" s="4" r="A4">
        <v>63</v>
      </c>
      <c t="n" s="5" r="B4">
        <v>200000000</v>
      </c>
      <c t="n" s="5" r="D4">
        <v>200000000</v>
      </c>
    </row>
    <row spans="1:4" r="5">
      <c t="s" s="4" r="A5">
        <v>67</v>
      </c>
      <c t="n" s="5" r="B5">
        <v>200000000</v>
      </c>
      <c t="n" s="5" r="D5">
        <v>200000000</v>
      </c>
    </row>
    <row spans="1:4" r="6">
      <c t="s" s="4" r="A6">
        <v>472</v>
      </c>
      <c t="n" s="5" r="B6">
        <v>3344481</v>
      </c>
    </row>
    <row spans="1:4" r="7">
      <c t="s" s="4" r="A7">
        <v>473</v>
      </c>
      <c t="n" s="7" r="B7">
        <v>33665885</v>
      </c>
    </row>
    <row spans="1:4" r="8">
      <c t="s" s="4" r="A8">
        <v>474</v>
      </c>
      <c t="n" s="7" r="B8">
        <v>26316628</v>
      </c>
    </row>
    <row spans="1:4" r="9">
      <c t="s" s="4" r="A9">
        <v>475</v>
      </c>
      <c t="n" s="8" r="B9">
        <v>0.45</v>
      </c>
    </row>
    <row spans="1:4" r="10">
      <c t="s" s="4" r="A10">
        <v>476</v>
      </c>
      <c t="n" s="8" r="B10">
        <v>0.15</v>
      </c>
    </row>
    <row spans="1:4" r="11">
      <c t="s" s="4" r="A11">
        <v>477</v>
      </c>
      <c t="s" s="4" r="B11">
        <v>478</v>
      </c>
    </row>
    <row spans="1:4" r="12">
      <c t="s" s="4" r="A12">
        <v>479</v>
      </c>
      <c t="s" s="4" r="B12">
        <v>480</v>
      </c>
    </row>
    <row spans="1:4" r="13">
      <c t="s" s="4" r="A13">
        <v>481</v>
      </c>
      <c t="s" s="4" r="B13">
        <v>482</v>
      </c>
    </row>
    <row spans="1:4" r="14">
      <c t="s" s="4" r="A14">
        <v>483</v>
      </c>
      <c t="n" s="7" r="B14">
        <v>6263881</v>
      </c>
      <c t="n" s="7" r="C14">
        <v>5545995</v>
      </c>
    </row>
    <row spans="1:4" r="15">
      <c t="s" s="4" r="A15">
        <v>428</v>
      </c>
    </row>
    <row spans="1:4" r="16">
      <c t="s" s="3" r="A16">
        <v>471</v>
      </c>
    </row>
    <row spans="1:4" r="17">
      <c t="s" s="4" r="A17">
        <v>73</v>
      </c>
      <c t="n" s="5" r="B17">
        <v>2139750</v>
      </c>
      <c t="n" s="5" r="D17">
        <v>2139750</v>
      </c>
    </row>
    <row spans="1:4" r="18">
      <c t="s" s="4" r="A18">
        <v>474</v>
      </c>
      <c t="n" s="7" r="B18">
        <v>3059178</v>
      </c>
    </row>
    <row spans="1:4" r="19">
      <c t="s" s="4" r="A19">
        <v>475</v>
      </c>
      <c t="n" s="10" r="B19">
        <v>1.4298</v>
      </c>
    </row>
    <row spans="1:4" r="20">
      <c t="s" s="4" r="A20">
        <v>476</v>
      </c>
      <c t="n" s="10" r="B20">
        <v>0.4766</v>
      </c>
    </row>
    <row spans="1:4" r="21">
      <c t="s" s="4" r="A21">
        <v>477</v>
      </c>
      <c t="s" s="4" r="B21">
        <v>478</v>
      </c>
    </row>
    <row spans="1:4" r="22">
      <c t="s" s="4" r="A22">
        <v>479</v>
      </c>
      <c t="s" s="4" r="B22">
        <v>480</v>
      </c>
    </row>
    <row spans="1:4" r="23">
      <c t="s" s="4" r="A23">
        <v>481</v>
      </c>
      <c t="s" s="4" r="B23">
        <v>482</v>
      </c>
    </row>
    <row spans="1:4" r="24">
      <c t="s" s="4" r="A24">
        <v>484</v>
      </c>
      <c t="n" s="11" r="B24">
        <v>1.90625</v>
      </c>
    </row>
    <row spans="1:4" r="25">
      <c t="s" s="4" r="A25">
        <v>70</v>
      </c>
      <c t="s" s="4" r="B25">
        <v>71</v>
      </c>
      <c t="s" s="4" r="D25">
        <v>71</v>
      </c>
    </row>
    <row spans="1:4" r="26">
      <c t="s" s="4" r="A26">
        <v>485</v>
      </c>
    </row>
    <row spans="1:4" r="27">
      <c t="s" s="3" r="A27">
        <v>471</v>
      </c>
    </row>
    <row spans="1:4" r="28">
      <c t="s" s="4" r="A28">
        <v>73</v>
      </c>
      <c t="n" s="5" r="B28">
        <v>2300000</v>
      </c>
      <c t="n" s="5" r="D28">
        <v>2300000</v>
      </c>
    </row>
    <row spans="1:4" r="29">
      <c t="s" s="4" r="A29">
        <v>474</v>
      </c>
      <c t="n" s="7" r="B29">
        <v>3396096</v>
      </c>
    </row>
    <row spans="1:4" r="30">
      <c t="s" s="4" r="A30">
        <v>475</v>
      </c>
      <c t="n" s="10" r="B30">
        <v>1.4766</v>
      </c>
    </row>
    <row spans="1:4" r="31">
      <c t="s" s="4" r="A31">
        <v>476</v>
      </c>
      <c t="n" s="10" r="B31">
        <v>0.4922</v>
      </c>
    </row>
    <row spans="1:4" r="32">
      <c t="s" s="4" r="A32">
        <v>477</v>
      </c>
      <c t="s" s="4" r="B32">
        <v>478</v>
      </c>
    </row>
    <row spans="1:4" r="33">
      <c t="s" s="4" r="A33">
        <v>479</v>
      </c>
      <c t="s" s="4" r="B33">
        <v>480</v>
      </c>
    </row>
    <row spans="1:4" r="34">
      <c t="s" s="4" r="A34">
        <v>481</v>
      </c>
      <c t="s" s="4" r="B34">
        <v>482</v>
      </c>
    </row>
    <row spans="1:4" r="35">
      <c t="s" s="4" r="A35">
        <v>484</v>
      </c>
      <c t="n" s="11" r="B35">
        <v>1.96875</v>
      </c>
    </row>
    <row spans="1:4" r="36">
      <c t="s" s="4" r="A36">
        <v>70</v>
      </c>
      <c t="s" s="4" r="B36">
        <v>76</v>
      </c>
      <c t="s" s="4" r="D36">
        <v>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3</v>
      </c>
    </row>
    <row spans="1:3" r="2">
      <c t="s" s="3" r="A2">
        <v>212</v>
      </c>
    </row>
    <row spans="1:3" r="3">
      <c t="s" s="4" r="A3">
        <v>31</v>
      </c>
      <c t="n" s="7" r="B3">
        <v>48854600</v>
      </c>
      <c t="n" s="7" r="C3">
        <v>59311403</v>
      </c>
    </row>
    <row spans="1:3" r="4">
      <c t="s" s="4" r="A4">
        <v>487</v>
      </c>
    </row>
    <row spans="1:3" r="5">
      <c t="s" s="3" r="A5">
        <v>212</v>
      </c>
    </row>
    <row spans="1:3" r="6">
      <c t="s" s="4" r="A6">
        <v>31</v>
      </c>
      <c t="n" s="5" r="B6">
        <v>48854600</v>
      </c>
      <c t="n" s="5" r="C6">
        <v>59311403</v>
      </c>
    </row>
    <row spans="1:3" r="7">
      <c t="s" s="4" r="A7">
        <v>488</v>
      </c>
    </row>
    <row spans="1:3" r="8">
      <c t="s" s="3" r="A8">
        <v>212</v>
      </c>
    </row>
    <row spans="1:3" r="9">
      <c t="s" s="4" r="A9">
        <v>31</v>
      </c>
      <c t="n" s="5" r="B9">
        <v>21882984</v>
      </c>
      <c t="n" s="5" r="C9">
        <v>31490317</v>
      </c>
    </row>
    <row spans="1:3" r="10">
      <c t="s" s="4" r="A10">
        <v>489</v>
      </c>
    </row>
    <row spans="1:3" r="11">
      <c t="s" s="3" r="A11">
        <v>212</v>
      </c>
    </row>
    <row spans="1:3" r="12">
      <c t="s" s="4" r="A12">
        <v>31</v>
      </c>
      <c t="n" s="5" r="B12">
        <v>26964507</v>
      </c>
      <c t="n" s="5" r="C12">
        <v>27812582</v>
      </c>
    </row>
    <row spans="1:3" r="13">
      <c t="s" s="4" r="A13">
        <v>490</v>
      </c>
    </row>
    <row spans="1:3" r="14">
      <c t="s" s="3" r="A14">
        <v>212</v>
      </c>
    </row>
    <row spans="1:3" r="15">
      <c t="s" s="4" r="A15">
        <v>31</v>
      </c>
      <c t="n" s="5" r="B15">
        <v>7109</v>
      </c>
      <c t="n" s="5" r="C15">
        <v>8504</v>
      </c>
    </row>
    <row spans="1:3" r="16">
      <c t="s" s="4" r="A16">
        <v>491</v>
      </c>
    </row>
    <row spans="1:3" r="17">
      <c t="s" s="3" r="A17">
        <v>212</v>
      </c>
    </row>
    <row spans="1:3" r="18">
      <c t="s" s="4" r="A18">
        <v>31</v>
      </c>
      <c t="n" s="5" r="B18">
        <v>48854600</v>
      </c>
      <c t="n" s="5" r="C18">
        <v>59311403</v>
      </c>
    </row>
    <row spans="1:3" r="19">
      <c t="s" s="4" r="A19">
        <v>492</v>
      </c>
    </row>
    <row spans="1:3" r="20">
      <c t="s" s="3" r="A20">
        <v>212</v>
      </c>
    </row>
    <row spans="1:3" r="21">
      <c t="s" s="4" r="A21">
        <v>31</v>
      </c>
      <c t="n" s="5" r="B21">
        <v>21882984</v>
      </c>
      <c t="n" s="5" r="C21">
        <v>31490317</v>
      </c>
    </row>
    <row spans="1:3" r="22">
      <c t="s" s="4" r="A22">
        <v>493</v>
      </c>
    </row>
    <row spans="1:3" r="23">
      <c t="s" s="3" r="A23">
        <v>212</v>
      </c>
    </row>
    <row spans="1:3" r="24">
      <c t="s" s="4" r="A24">
        <v>31</v>
      </c>
      <c t="n" s="5" r="B24">
        <v>26964507</v>
      </c>
      <c t="n" s="5" r="C24">
        <v>27812582</v>
      </c>
    </row>
    <row spans="1:3" r="25">
      <c t="s" s="4" r="A25">
        <v>494</v>
      </c>
    </row>
    <row spans="1:3" r="26">
      <c t="s" s="3" r="A26">
        <v>212</v>
      </c>
    </row>
    <row spans="1:3" r="27">
      <c t="s" s="4" r="A27">
        <v>31</v>
      </c>
      <c t="n" s="5" r="B27">
        <v>7109</v>
      </c>
      <c t="n" s="5" r="C27">
        <v>8504</v>
      </c>
    </row>
    <row spans="1:3" r="28">
      <c t="s" s="4" r="A28">
        <v>495</v>
      </c>
    </row>
    <row spans="1:3" r="29">
      <c t="s" s="3" r="A29">
        <v>212</v>
      </c>
    </row>
    <row spans="1:3" r="30">
      <c t="s" s="4" r="A30">
        <v>31</v>
      </c>
      <c t="n" s="5" r="B30">
        <v>0</v>
      </c>
      <c t="n" s="5" r="C30">
        <v>0</v>
      </c>
    </row>
    <row spans="1:3" r="31">
      <c t="s" s="4" r="A31">
        <v>496</v>
      </c>
    </row>
    <row spans="1:3" r="32">
      <c t="s" s="3" r="A32">
        <v>212</v>
      </c>
    </row>
    <row spans="1:3" r="33">
      <c t="s" s="4" r="A33">
        <v>31</v>
      </c>
      <c t="n" s="5" r="B33">
        <v>0</v>
      </c>
      <c t="n" s="5" r="C33">
        <v>0</v>
      </c>
    </row>
    <row spans="1:3" r="34">
      <c t="s" s="4" r="A34">
        <v>497</v>
      </c>
    </row>
    <row spans="1:3" r="35">
      <c t="s" s="3" r="A35">
        <v>212</v>
      </c>
    </row>
    <row spans="1:3" r="36">
      <c t="s" s="4" r="A36">
        <v>31</v>
      </c>
      <c t="n" s="5" r="B36">
        <v>0</v>
      </c>
      <c t="n" s="5" r="C36">
        <v>0</v>
      </c>
    </row>
    <row spans="1:3" r="37">
      <c t="s" s="4" r="A37">
        <v>498</v>
      </c>
    </row>
    <row spans="1:3" r="38">
      <c t="s" s="3" r="A38">
        <v>212</v>
      </c>
    </row>
    <row spans="1:3" r="39">
      <c t="s" s="4" r="A39">
        <v>31</v>
      </c>
      <c t="n" s="5" r="B39">
        <v>0</v>
      </c>
      <c t="n" s="5" r="C39">
        <v>0</v>
      </c>
    </row>
    <row spans="1:3" r="40">
      <c t="s" s="4" r="A40">
        <v>499</v>
      </c>
    </row>
    <row spans="1:3" r="41">
      <c t="s" s="3" r="A41">
        <v>212</v>
      </c>
    </row>
    <row spans="1:3" r="42">
      <c t="s" s="4" r="A42">
        <v>31</v>
      </c>
      <c t="n" s="5" r="B42">
        <v>0</v>
      </c>
      <c t="n" s="5" r="C42">
        <v>0</v>
      </c>
    </row>
    <row spans="1:3" r="43">
      <c t="s" s="4" r="A43">
        <v>500</v>
      </c>
    </row>
    <row spans="1:3" r="44">
      <c t="s" s="3" r="A44">
        <v>212</v>
      </c>
    </row>
    <row spans="1:3" r="45">
      <c t="s" s="4" r="A45">
        <v>31</v>
      </c>
      <c t="n" s="5" r="B45">
        <v>0</v>
      </c>
      <c t="n" s="5" r="C45">
        <v>0</v>
      </c>
    </row>
    <row spans="1:3" r="46">
      <c t="s" s="4" r="A46">
        <v>501</v>
      </c>
    </row>
    <row spans="1:3" r="47">
      <c t="s" s="3" r="A47">
        <v>212</v>
      </c>
    </row>
    <row spans="1:3" r="48">
      <c t="s" s="4" r="A48">
        <v>31</v>
      </c>
      <c t="n" s="5" r="B48">
        <v>0</v>
      </c>
      <c t="n" s="5" r="C48">
        <v>0</v>
      </c>
    </row>
    <row spans="1:3" r="49">
      <c t="s" s="4" r="A49">
        <v>502</v>
      </c>
    </row>
    <row spans="1:3" r="50">
      <c t="s" s="3" r="A50">
        <v>212</v>
      </c>
    </row>
    <row spans="1:3" r="51">
      <c t="s" s="4" r="A51">
        <v>31</v>
      </c>
      <c t="n" s="7" r="B51">
        <v>0</v>
      </c>
      <c t="n" s="7" r="C51">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03</v>
      </c>
      <c t="s" s="2" r="B1">
        <v>2</v>
      </c>
      <c t="s" s="2" r="C1">
        <v>23</v>
      </c>
    </row>
    <row spans="1:3" r="2">
      <c t="s" s="3" r="A2">
        <v>504</v>
      </c>
    </row>
    <row spans="1:3" r="3">
      <c t="s" s="4" r="A3">
        <v>505</v>
      </c>
      <c t="n" s="7" r="B3">
        <v>373692077</v>
      </c>
    </row>
    <row spans="1:3" r="4">
      <c t="s" s="4" r="A4">
        <v>506</v>
      </c>
      <c t="n" s="7" r="B4">
        <v>365066254</v>
      </c>
      <c t="n" s="7" r="C4">
        <v>2877960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507</v>
      </c>
      <c t="s" s="2" r="B1">
        <v>1</v>
      </c>
    </row>
    <row spans="1:3" r="2">
      <c t="s" s="2" r="B2">
        <v>2</v>
      </c>
      <c t="s" s="2" r="C2">
        <v>79</v>
      </c>
    </row>
    <row spans="1:3" r="3">
      <c t="s" s="3" r="A3">
        <v>508</v>
      </c>
    </row>
    <row spans="1:3" r="4">
      <c t="s" s="4" r="A4">
        <v>509</v>
      </c>
      <c t="n" s="7" r="B4">
        <v>13429472</v>
      </c>
      <c t="n" s="7" r="C4">
        <v>12243164</v>
      </c>
    </row>
    <row spans="1:3" r="5">
      <c t="s" s="4" r="A5">
        <v>483</v>
      </c>
      <c t="n" s="7" r="B5">
        <v>6263881</v>
      </c>
      <c t="n" s="7" r="C5">
        <v>55459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510</v>
      </c>
      <c t="s" s="2" r="B1">
        <v>511</v>
      </c>
    </row>
    <row spans="1:2" r="2">
      <c t="s" s="3" r="A2">
        <v>512</v>
      </c>
    </row>
    <row spans="1:2" r="3">
      <c t="s" s="4" r="A3">
        <v>513</v>
      </c>
      <c t="s" s="4" r="B3">
        <v>514</v>
      </c>
    </row>
    <row spans="1:2" r="4">
      <c t="s" s="4" r="A4">
        <v>515</v>
      </c>
      <c t="s" s="4" r="B4">
        <v>516</v>
      </c>
    </row>
    <row spans="1:2" r="5">
      <c t="s" s="4" r="A5">
        <v>517</v>
      </c>
      <c t="s" s="4" r="B5">
        <v>382</v>
      </c>
    </row>
    <row spans="1:2" r="6">
      <c t="s" s="4" r="A6">
        <v>518</v>
      </c>
    </row>
    <row spans="1:2" r="7">
      <c t="s" s="3" r="A7">
        <v>512</v>
      </c>
    </row>
    <row spans="1:2" r="8">
      <c t="s" s="4" r="A8">
        <v>519</v>
      </c>
      <c t="n" s="5" r="B8">
        <v>9</v>
      </c>
    </row>
    <row spans="1:2" r="9">
      <c t="s" s="4" r="A9">
        <v>520</v>
      </c>
      <c t="n" s="5" r="B9">
        <v>6</v>
      </c>
    </row>
    <row spans="1:2" r="10">
      <c t="s" s="4" r="A10">
        <v>521</v>
      </c>
      <c t="n" s="5" r="B10">
        <v>2743000</v>
      </c>
    </row>
    <row spans="1:2" r="11">
      <c t="s" s="4" r="A11">
        <v>522</v>
      </c>
      <c t="s" s="4" r="B11">
        <v>523</v>
      </c>
    </row>
    <row spans="1:2" r="12">
      <c t="s" s="4" r="A12">
        <v>524</v>
      </c>
      <c t="n" s="5" r="B12">
        <v>2542000</v>
      </c>
    </row>
    <row spans="1:2" r="13">
      <c t="s" s="4" r="A13">
        <v>525</v>
      </c>
      <c t="s" s="4" r="B13">
        <v>526</v>
      </c>
    </row>
    <row spans="1:2" r="14">
      <c t="s" s="4" r="A14">
        <v>527</v>
      </c>
      <c t="n" s="7" r="B14">
        <v>290678000</v>
      </c>
    </row>
    <row spans="1:2" r="15">
      <c t="s" s="4" r="A15">
        <v>528</v>
      </c>
      <c t="s" s="4" r="B15">
        <v>529</v>
      </c>
    </row>
    <row spans="1:2" r="16">
      <c t="s" s="4" r="A16">
        <v>530</v>
      </c>
      <c t="n" s="7" r="B16">
        <v>3850000</v>
      </c>
    </row>
    <row spans="1:2" r="17">
      <c t="s" s="4" r="A17">
        <v>531</v>
      </c>
      <c t="n" s="5" r="B17">
        <v>1890000</v>
      </c>
    </row>
    <row spans="1:2" r="18">
      <c t="s" s="4" r="A18">
        <v>532</v>
      </c>
      <c t="n" s="7" r="B18">
        <v>1804000</v>
      </c>
    </row>
    <row spans="1:2" r="19">
      <c t="s" s="4" r="A19">
        <v>533</v>
      </c>
    </row>
    <row spans="1:2" r="20">
      <c t="s" s="3" r="A20">
        <v>512</v>
      </c>
    </row>
    <row spans="1:2" r="21">
      <c t="s" s="4" r="A21">
        <v>521</v>
      </c>
      <c t="n" s="5" r="B21">
        <v>1646000</v>
      </c>
    </row>
    <row spans="1:2" r="22">
      <c t="s" s="4" r="A22">
        <v>527</v>
      </c>
      <c t="n" s="7" r="B22">
        <v>185530000</v>
      </c>
    </row>
    <row spans="1:2" r="23">
      <c t="s" s="4" r="A23">
        <v>534</v>
      </c>
      <c t="n" s="5" r="B23">
        <v>6</v>
      </c>
    </row>
    <row spans="1:2" r="24">
      <c t="s" s="4" r="A24">
        <v>535</v>
      </c>
      <c t="n" s="7" r="B24">
        <v>126986000</v>
      </c>
    </row>
    <row spans="1:2" r="25">
      <c t="s" s="4" r="A25">
        <v>536</v>
      </c>
      <c t="n" s="5" r="B25">
        <v>1</v>
      </c>
    </row>
    <row spans="1:2" r="26">
      <c t="s" s="4" r="A26">
        <v>537</v>
      </c>
      <c t="n" s="7" r="B26">
        <v>3096000</v>
      </c>
    </row>
    <row spans="1:2" r="27">
      <c t="s" s="4" r="A27">
        <v>538</v>
      </c>
      <c t="s" s="4" r="B27">
        <v>351</v>
      </c>
    </row>
    <row spans="1:2" r="28">
      <c t="s" s="4" r="A28">
        <v>539</v>
      </c>
      <c t="n" s="7" r="B28">
        <v>447000</v>
      </c>
    </row>
    <row spans="1:2" r="29">
      <c t="s" s="4" r="A29">
        <v>540</v>
      </c>
      <c t="n" s="5" r="B29">
        <v>1</v>
      </c>
    </row>
    <row spans="1:2" r="30">
      <c t="s" s="4" r="A30">
        <v>541</v>
      </c>
      <c t="n" s="7" r="B30">
        <v>4402000</v>
      </c>
    </row>
    <row spans="1:2" r="31">
      <c t="s" s="4" r="A31">
        <v>542</v>
      </c>
      <c t="n" s="5" r="B31">
        <v>481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25"/>
    <col customWidth="1" max="3" min="3" width="27"/>
    <col customWidth="1" max="4" min="4" width="24"/>
    <col customWidth="1" max="5" min="5" width="24"/>
  </cols>
  <sheetData>
    <row spans="1:5" r="1">
      <c t="s" s="1" r="A1">
        <v>543</v>
      </c>
      <c t="s" s="2" r="B1">
        <v>544</v>
      </c>
      <c t="s" s="2" r="C1">
        <v>545</v>
      </c>
      <c t="s" s="2" r="D1">
        <v>306</v>
      </c>
      <c t="s" s="2" r="E1">
        <v>546</v>
      </c>
    </row>
    <row spans="1:5" r="2">
      <c t="s" s="3" r="A2">
        <v>547</v>
      </c>
    </row>
    <row spans="1:5" r="3">
      <c t="s" s="4" r="A3">
        <v>548</v>
      </c>
      <c t="n" s="5" r="D3">
        <v>13624000</v>
      </c>
      <c t="n" s="5" r="E3">
        <v>11207000</v>
      </c>
    </row>
    <row spans="1:5" r="4">
      <c t="s" s="4" r="A4">
        <v>549</v>
      </c>
      <c t="n" s="7" r="D4">
        <v>903331504</v>
      </c>
      <c t="n" s="7" r="E4">
        <v>743927412</v>
      </c>
    </row>
    <row spans="1:5" r="5">
      <c t="s" s="4" r="A5">
        <v>550</v>
      </c>
    </row>
    <row spans="1:5" r="6">
      <c t="s" s="3" r="A6">
        <v>547</v>
      </c>
    </row>
    <row spans="1:5" r="7">
      <c t="s" s="4" r="A7">
        <v>551</v>
      </c>
      <c t="n" s="5" r="B7">
        <v>160000</v>
      </c>
    </row>
    <row spans="1:5" r="8">
      <c t="s" s="4" r="A8">
        <v>552</v>
      </c>
      <c t="n" s="9" r="B8">
        <v>15.84</v>
      </c>
    </row>
    <row spans="1:5" r="9">
      <c t="s" s="4" r="A9">
        <v>553</v>
      </c>
      <c t="n" s="7" r="B9">
        <v>9000000</v>
      </c>
    </row>
    <row spans="1:5" r="10">
      <c t="s" s="4" r="A10">
        <v>365</v>
      </c>
      <c t="s" s="4" r="B10">
        <v>554</v>
      </c>
    </row>
    <row spans="1:5" r="11">
      <c t="s" s="4" r="A11">
        <v>549</v>
      </c>
      <c t="n" s="7" r="B11">
        <v>3800000</v>
      </c>
    </row>
    <row spans="1:5" r="12">
      <c t="s" s="4" r="A12">
        <v>555</v>
      </c>
      <c t="n" s="5" r="B12">
        <v>5000000</v>
      </c>
    </row>
    <row spans="1:5" r="13">
      <c t="s" s="4" r="A13">
        <v>556</v>
      </c>
      <c t="n" s="7" r="B13">
        <v>624000</v>
      </c>
    </row>
    <row spans="1:5" r="14">
      <c t="s" s="4" r="A14">
        <v>557</v>
      </c>
      <c t="s" s="4" r="B14">
        <v>558</v>
      </c>
    </row>
    <row spans="1:5" r="15">
      <c t="s" s="4" r="A15">
        <v>380</v>
      </c>
      <c t="s" s="4" r="B15">
        <v>559</v>
      </c>
    </row>
    <row spans="1:5" r="16">
      <c t="s" s="4" r="A16">
        <v>560</v>
      </c>
      <c t="n" s="7" r="B16">
        <v>25000</v>
      </c>
    </row>
    <row spans="1:5" r="17">
      <c t="s" s="4" r="A17">
        <v>561</v>
      </c>
    </row>
    <row spans="1:5" r="18">
      <c t="s" s="3" r="A18">
        <v>547</v>
      </c>
    </row>
    <row spans="1:5" r="19">
      <c t="s" s="4" r="A19">
        <v>562</v>
      </c>
      <c t="n" s="5" r="C19">
        <v>47000</v>
      </c>
    </row>
    <row spans="1:5" r="20">
      <c t="s" s="4" r="A20">
        <v>563</v>
      </c>
      <c t="n" s="7" r="C20">
        <v>46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7256131</v>
      </c>
      <c t="n" s="7" r="C4">
        <v>13383738</v>
      </c>
      <c t="n" s="7" r="D4">
        <v>48891870</v>
      </c>
      <c t="n" s="7" r="E4">
        <v>41039489</v>
      </c>
    </row>
    <row spans="1:5" r="5">
      <c t="s" s="4" r="A5">
        <v>82</v>
      </c>
      <c t="n" s="5" r="B5">
        <v>3416151</v>
      </c>
      <c t="n" s="5" r="C5">
        <v>2356132</v>
      </c>
      <c t="n" s="5" r="D5">
        <v>8316538</v>
      </c>
      <c t="n" s="5" r="E5">
        <v>6706841</v>
      </c>
    </row>
    <row spans="1:5" r="6">
      <c t="s" s="4" r="A6">
        <v>83</v>
      </c>
      <c t="n" s="5" r="B6">
        <v>0</v>
      </c>
      <c t="n" s="5" r="C6">
        <v>1182890</v>
      </c>
      <c t="n" s="5" r="D6">
        <v>238625</v>
      </c>
      <c t="n" s="5" r="E6">
        <v>1182890</v>
      </c>
    </row>
    <row spans="1:5" r="7">
      <c t="s" s="4" r="A7">
        <v>84</v>
      </c>
      <c t="n" s="5" r="B7">
        <v>20672282</v>
      </c>
      <c t="n" s="5" r="C7">
        <v>16922760</v>
      </c>
      <c t="n" s="5" r="D7">
        <v>57447033</v>
      </c>
      <c t="n" s="5" r="E7">
        <v>48929220</v>
      </c>
    </row>
    <row spans="1:5" r="8">
      <c t="s" s="3" r="A8">
        <v>85</v>
      </c>
    </row>
    <row spans="1:5" r="9">
      <c t="s" s="4" r="A9">
        <v>86</v>
      </c>
      <c t="n" s="5" r="B9">
        <v>2629105</v>
      </c>
      <c t="n" s="5" r="C9">
        <v>1997324</v>
      </c>
      <c t="n" s="5" r="D9">
        <v>6569299</v>
      </c>
      <c t="n" s="5" r="E9">
        <v>5626181</v>
      </c>
    </row>
    <row spans="1:5" r="10">
      <c t="s" s="4" r="A10">
        <v>87</v>
      </c>
      <c t="n" s="5" r="B10">
        <v>1083276</v>
      </c>
      <c t="n" s="5" r="C10">
        <v>865519</v>
      </c>
      <c t="n" s="5" r="D10">
        <v>3085138</v>
      </c>
      <c t="n" s="5" r="E10">
        <v>2714499</v>
      </c>
    </row>
    <row spans="1:5" r="11">
      <c t="s" s="4" r="A11">
        <v>88</v>
      </c>
      <c t="n" s="5" r="B11">
        <v>1606503</v>
      </c>
      <c t="n" s="5" r="C11">
        <v>1505292</v>
      </c>
      <c t="n" s="5" r="D11">
        <v>4414813</v>
      </c>
      <c t="n" s="5" r="E11">
        <v>3954011</v>
      </c>
    </row>
    <row spans="1:5" r="12">
      <c t="s" s="4" r="A12">
        <v>89</v>
      </c>
      <c t="n" s="5" r="B12">
        <v>440705</v>
      </c>
      <c t="n" s="5" r="C12">
        <v>0</v>
      </c>
      <c t="n" s="5" r="D12">
        <v>1303389</v>
      </c>
      <c t="n" s="5" r="E12">
        <v>462864</v>
      </c>
    </row>
    <row spans="1:5" r="13">
      <c t="s" s="4" r="A13">
        <v>90</v>
      </c>
      <c t="n" s="5" r="B13">
        <v>5099045</v>
      </c>
      <c t="n" s="5" r="C13">
        <v>3991113</v>
      </c>
      <c t="n" s="5" r="D13">
        <v>14369261</v>
      </c>
      <c t="n" s="5" r="E13">
        <v>11779471</v>
      </c>
    </row>
    <row spans="1:5" r="14">
      <c t="s" s="4" r="A14">
        <v>91</v>
      </c>
      <c t="n" s="5" r="B14">
        <v>492468</v>
      </c>
      <c t="n" s="5" r="C14">
        <v>451338</v>
      </c>
      <c t="n" s="5" r="D14">
        <v>1497783</v>
      </c>
      <c t="n" s="5" r="E14">
        <v>1346023</v>
      </c>
    </row>
    <row spans="1:5" r="15">
      <c t="s" s="4" r="A15">
        <v>92</v>
      </c>
      <c t="n" s="5" r="B15">
        <v>11351102</v>
      </c>
      <c t="n" s="5" r="C15">
        <v>8810586</v>
      </c>
      <c t="n" s="5" r="D15">
        <v>31239683</v>
      </c>
      <c t="n" s="5" r="E15">
        <v>25883049</v>
      </c>
    </row>
    <row spans="1:5" r="16">
      <c t="s" s="3" r="A16">
        <v>93</v>
      </c>
    </row>
    <row spans="1:5" r="17">
      <c t="s" s="4" r="A17">
        <v>94</v>
      </c>
      <c t="n" s="5" r="B17">
        <v>872778</v>
      </c>
      <c t="n" s="5" r="C17">
        <v>941924</v>
      </c>
      <c t="n" s="5" r="D17">
        <v>2871183</v>
      </c>
      <c t="n" s="5" r="E17">
        <v>2877486</v>
      </c>
    </row>
    <row spans="1:5" r="18">
      <c t="s" s="4" r="A18">
        <v>95</v>
      </c>
      <c t="n" s="5" r="B18">
        <v>0</v>
      </c>
      <c t="n" s="5" r="C18">
        <v>907171</v>
      </c>
      <c t="n" s="5" r="D18">
        <v>377087</v>
      </c>
      <c t="n" s="5" r="E18">
        <v>1483245</v>
      </c>
    </row>
    <row spans="1:5" r="19">
      <c t="s" s="4" r="A19">
        <v>96</v>
      </c>
      <c t="n" s="5" r="B19">
        <v>-4805681</v>
      </c>
      <c t="n" s="5" r="C19">
        <v>-4170104</v>
      </c>
      <c t="n" s="5" r="D19">
        <v>-13429179</v>
      </c>
      <c t="n" s="5" r="E19">
        <v>-12230617</v>
      </c>
    </row>
    <row spans="1:5" r="20">
      <c t="s" s="4" r="A20">
        <v>97</v>
      </c>
      <c t="n" s="5" r="B20">
        <v>-212419</v>
      </c>
      <c t="n" s="5" r="C20">
        <v>-197617</v>
      </c>
      <c t="n" s="5" r="D20">
        <v>-608251</v>
      </c>
      <c t="n" s="5" r="E20">
        <v>-535297</v>
      </c>
    </row>
    <row spans="1:5" r="21">
      <c t="s" s="4" r="A21">
        <v>98</v>
      </c>
      <c t="n" s="5" r="B21">
        <v>-4145322</v>
      </c>
      <c t="n" s="5" r="C21">
        <v>-2518626</v>
      </c>
      <c t="n" s="5" r="D21">
        <v>-10789160</v>
      </c>
      <c t="n" s="5" r="E21">
        <v>-8405183</v>
      </c>
    </row>
    <row spans="1:5" r="22">
      <c t="s" s="4" r="A22">
        <v>99</v>
      </c>
      <c t="n" s="5" r="B22">
        <v>5175858</v>
      </c>
      <c t="n" s="5" r="C22">
        <v>5593548</v>
      </c>
      <c t="n" s="5" r="D22">
        <v>15418190</v>
      </c>
      <c t="n" s="5" r="E22">
        <v>14640988</v>
      </c>
    </row>
    <row spans="1:5" r="23">
      <c t="s" s="4" r="A23">
        <v>100</v>
      </c>
      <c t="n" s="5" r="B23">
        <v>2151758</v>
      </c>
      <c t="n" s="5" r="C23">
        <v>2151758</v>
      </c>
      <c t="n" s="5" r="D23">
        <v>6455274</v>
      </c>
      <c t="n" s="5" r="E23">
        <v>6455274</v>
      </c>
    </row>
    <row spans="1:5" r="24">
      <c t="s" s="4" r="A24">
        <v>101</v>
      </c>
      <c t="n" s="7" r="B24">
        <v>3024100</v>
      </c>
      <c t="n" s="7" r="C24">
        <v>3441790</v>
      </c>
      <c t="n" s="7" r="D24">
        <v>8962916</v>
      </c>
      <c t="n" s="7" r="E24">
        <v>8185714</v>
      </c>
    </row>
    <row spans="1:5" r="25">
      <c t="s" s="3" r="A25">
        <v>102</v>
      </c>
    </row>
    <row spans="1:5" r="26">
      <c t="s" s="4" r="A26">
        <v>103</v>
      </c>
      <c t="n" s="8" r="B26">
        <v>0.08</v>
      </c>
      <c t="n" s="8" r="C26">
        <v>0.11</v>
      </c>
      <c t="n" s="8" r="D26">
        <v>0.26</v>
      </c>
      <c t="n" s="8" r="E26">
        <v>0.31</v>
      </c>
    </row>
    <row spans="1:5" r="27">
      <c t="s" s="4" r="A27">
        <v>100</v>
      </c>
      <c t="n" s="9" r="B27">
        <v>-0.03</v>
      </c>
      <c t="n" s="9" r="C27">
        <v>-0.04</v>
      </c>
      <c t="n" s="9" r="D27">
        <v>-0.11</v>
      </c>
      <c t="n" s="9" r="E27">
        <v>-0.14</v>
      </c>
    </row>
    <row spans="1:5" r="28">
      <c t="s" s="4" r="A28">
        <v>104</v>
      </c>
      <c t="n" s="9" r="B28">
        <v>0.05</v>
      </c>
      <c t="n" s="9" r="C28">
        <v>0.07000000000000001</v>
      </c>
      <c t="n" s="9" r="D28">
        <v>0.15</v>
      </c>
      <c t="n" s="9" r="E28">
        <v>0.17</v>
      </c>
    </row>
    <row spans="1:5" r="29">
      <c t="s" s="3" r="A29">
        <v>105</v>
      </c>
    </row>
    <row spans="1:5" r="30">
      <c t="s" s="4" r="A30">
        <v>103</v>
      </c>
      <c t="n" s="9" r="B30">
        <v>0.08</v>
      </c>
      <c t="n" s="9" r="C30">
        <v>0.11</v>
      </c>
      <c t="n" s="9" r="D30">
        <v>0.26</v>
      </c>
      <c t="n" s="9" r="E30">
        <v>0.31</v>
      </c>
    </row>
    <row spans="1:5" r="31">
      <c t="s" s="4" r="A31">
        <v>100</v>
      </c>
      <c t="n" s="9" r="B31">
        <v>-0.03</v>
      </c>
      <c t="n" s="9" r="C31">
        <v>-0.04</v>
      </c>
      <c t="n" s="9" r="D31">
        <v>-0.11</v>
      </c>
      <c t="n" s="9" r="E31">
        <v>-0.14</v>
      </c>
    </row>
    <row spans="1:5" r="32">
      <c t="s" s="4" r="A32">
        <v>106</v>
      </c>
      <c t="n" s="8" r="B32">
        <v>0.05</v>
      </c>
      <c t="n" s="8" r="C32">
        <v>0.07000000000000001</v>
      </c>
      <c t="n" s="8" r="D32">
        <v>0.15</v>
      </c>
      <c t="n" s="8" r="E32">
        <v>0.17</v>
      </c>
    </row>
    <row spans="1:5" r="33">
      <c t="s" s="3" r="A33">
        <v>107</v>
      </c>
    </row>
    <row spans="1:5" r="34">
      <c t="s" s="4" r="A34">
        <v>108</v>
      </c>
      <c t="n" s="5" r="B34">
        <v>59539781</v>
      </c>
      <c t="n" s="5" r="C34">
        <v>50659518</v>
      </c>
      <c t="n" s="5" r="D34">
        <v>58375573</v>
      </c>
      <c t="n" s="5" r="E34">
        <v>47541797</v>
      </c>
    </row>
    <row spans="1:5" r="35">
      <c t="s" s="4" r="A35">
        <v>109</v>
      </c>
      <c t="n" s="5" r="B35">
        <v>59637749</v>
      </c>
      <c t="n" s="5" r="C35">
        <v>50760023</v>
      </c>
      <c t="n" s="5" r="D35">
        <v>58503574</v>
      </c>
      <c t="n" s="5" r="E35">
        <v>47634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10</v>
      </c>
      <c t="s" s="2" r="B1">
        <v>78</v>
      </c>
      <c t="s" s="2" r="D1">
        <v>1</v>
      </c>
    </row>
    <row spans="1:5" r="2">
      <c t="s" s="2" r="B2">
        <v>2</v>
      </c>
      <c t="s" s="2" r="C2">
        <v>79</v>
      </c>
      <c t="s" s="2" r="D2">
        <v>2</v>
      </c>
      <c t="s" s="2" r="E2">
        <v>79</v>
      </c>
    </row>
    <row spans="1:5" r="3">
      <c t="s" s="3" r="A3">
        <v>111</v>
      </c>
    </row>
    <row spans="1:5" r="4">
      <c t="s" s="4" r="A4">
        <v>103</v>
      </c>
      <c t="n" s="7" r="B4">
        <v>5175858</v>
      </c>
      <c t="n" s="7" r="C4">
        <v>5593548</v>
      </c>
      <c t="n" s="7" r="D4">
        <v>15418190</v>
      </c>
      <c t="n" s="7" r="E4">
        <v>14640988</v>
      </c>
    </row>
    <row spans="1:5" r="5">
      <c t="s" s="3" r="A5">
        <v>112</v>
      </c>
    </row>
    <row spans="1:5" r="6">
      <c t="s" s="4" r="A6">
        <v>113</v>
      </c>
      <c t="n" s="5" r="B6">
        <v>-3809002</v>
      </c>
      <c t="n" s="5" r="C6">
        <v>1594440</v>
      </c>
      <c t="n" s="5" r="D6">
        <v>-2274378</v>
      </c>
      <c t="n" s="5" r="E6">
        <v>3430743</v>
      </c>
    </row>
    <row spans="1:5" r="7">
      <c t="s" s="4" r="A7">
        <v>114</v>
      </c>
      <c t="n" s="5" r="B7">
        <v>0</v>
      </c>
      <c t="n" s="5" r="C7">
        <v>-907171</v>
      </c>
      <c t="n" s="5" r="D7">
        <v>-377087</v>
      </c>
      <c t="n" s="5" r="E7">
        <v>-1483245</v>
      </c>
    </row>
    <row spans="1:5" r="8">
      <c t="s" s="4" r="A8">
        <v>115</v>
      </c>
      <c t="n" s="5" r="B8">
        <v>1366856</v>
      </c>
      <c t="n" s="5" r="C8">
        <v>6280817</v>
      </c>
      <c t="n" s="5" r="D8">
        <v>12766725</v>
      </c>
      <c t="n" s="5" r="E8">
        <v>16588486</v>
      </c>
    </row>
    <row spans="1:5" r="9">
      <c t="s" s="4" r="A9">
        <v>100</v>
      </c>
      <c t="n" s="5" r="B9">
        <v>2151758</v>
      </c>
      <c t="n" s="5" r="C9">
        <v>2151758</v>
      </c>
      <c t="n" s="5" r="D9">
        <v>6455274</v>
      </c>
      <c t="n" s="5" r="E9">
        <v>6455274</v>
      </c>
    </row>
    <row spans="1:5" r="10">
      <c t="s" s="4" r="A10">
        <v>116</v>
      </c>
      <c t="n" s="7" r="B10">
        <v>-784902</v>
      </c>
      <c t="n" s="7" r="C10">
        <v>4129059</v>
      </c>
      <c t="n" s="7" r="D10">
        <v>6311451</v>
      </c>
      <c t="n" s="7" r="E10">
        <v>101332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9</v>
      </c>
    </row>
    <row spans="1:3" r="3">
      <c t="s" s="3" r="A3">
        <v>118</v>
      </c>
    </row>
    <row spans="1:3" r="4">
      <c t="s" s="4" r="A4">
        <v>103</v>
      </c>
      <c t="n" s="7" r="B4">
        <v>15418190</v>
      </c>
      <c t="n" s="7" r="C4">
        <v>14640988</v>
      </c>
    </row>
    <row spans="1:3" r="5">
      <c t="s" s="3" r="A5">
        <v>119</v>
      </c>
    </row>
    <row spans="1:3" r="6">
      <c t="s" s="4" r="A6">
        <v>120</v>
      </c>
      <c t="n" s="5" r="B6">
        <v>16475295</v>
      </c>
      <c t="n" s="5" r="C6">
        <v>13660791</v>
      </c>
    </row>
    <row spans="1:3" r="7">
      <c t="s" s="4" r="A7">
        <v>121</v>
      </c>
      <c t="n" s="5" r="B7">
        <v>283578</v>
      </c>
      <c t="n" s="5" r="C7">
        <v>256770</v>
      </c>
    </row>
    <row spans="1:3" r="8">
      <c t="s" s="4" r="A8">
        <v>95</v>
      </c>
      <c t="n" s="5" r="B8">
        <v>-377087</v>
      </c>
      <c t="n" s="5" r="C8">
        <v>-1483245</v>
      </c>
    </row>
    <row spans="1:3" r="9">
      <c t="s" s="3" r="A9">
        <v>122</v>
      </c>
    </row>
    <row spans="1:3" r="10">
      <c t="s" s="4" r="A10">
        <v>123</v>
      </c>
      <c t="n" s="5" r="B10">
        <v>-503725</v>
      </c>
      <c t="n" s="5" r="C10">
        <v>238223</v>
      </c>
    </row>
    <row spans="1:3" r="11">
      <c t="s" s="4" r="A11">
        <v>34</v>
      </c>
      <c t="n" s="5" r="B11">
        <v>-1870448</v>
      </c>
      <c t="n" s="5" r="C11">
        <v>-927507</v>
      </c>
    </row>
    <row spans="1:3" r="12">
      <c t="s" s="4" r="A12">
        <v>124</v>
      </c>
      <c t="n" s="5" r="B12">
        <v>-1422882</v>
      </c>
      <c t="n" s="5" r="C12">
        <v>-776146</v>
      </c>
    </row>
    <row spans="1:3" r="13">
      <c t="s" s="4" r="A13">
        <v>125</v>
      </c>
      <c t="n" s="5" r="B13">
        <v>279066</v>
      </c>
      <c t="n" s="5" r="C13">
        <v>3256314</v>
      </c>
    </row>
    <row spans="1:3" r="14">
      <c t="s" s="4" r="A14">
        <v>126</v>
      </c>
      <c t="n" s="5" r="B14">
        <v>28281987</v>
      </c>
      <c t="n" s="5" r="C14">
        <v>28866188</v>
      </c>
    </row>
    <row spans="1:3" r="15">
      <c t="s" s="3" r="A15">
        <v>127</v>
      </c>
    </row>
    <row spans="1:3" r="16">
      <c t="s" s="4" r="A16">
        <v>128</v>
      </c>
      <c t="n" s="5" r="B16">
        <v>-150086653</v>
      </c>
      <c t="n" s="5" r="C16">
        <v>-73860759</v>
      </c>
    </row>
    <row spans="1:3" r="17">
      <c t="s" s="4" r="A17">
        <v>129</v>
      </c>
      <c t="n" s="5" r="B17">
        <v>-9545564</v>
      </c>
      <c t="n" s="5" r="C17">
        <v>-14825834</v>
      </c>
    </row>
    <row spans="1:3" r="18">
      <c t="s" s="4" r="A18">
        <v>130</v>
      </c>
      <c t="n" s="5" r="B18">
        <v>2500000</v>
      </c>
      <c t="n" s="5" r="C18">
        <v>1800000</v>
      </c>
    </row>
    <row spans="1:3" r="19">
      <c t="s" s="4" r="A19">
        <v>131</v>
      </c>
      <c t="n" s="5" r="B19">
        <v>-2800000</v>
      </c>
      <c t="n" s="5" r="C19">
        <v>-2500000</v>
      </c>
    </row>
    <row spans="1:3" r="20">
      <c t="s" s="4" r="A20">
        <v>132</v>
      </c>
      <c t="n" s="5" r="B20">
        <v>9584723</v>
      </c>
      <c t="n" s="5" r="C20">
        <v>11128031</v>
      </c>
    </row>
    <row spans="1:3" r="21">
      <c t="s" s="4" r="A21">
        <v>133</v>
      </c>
      <c t="n" s="5" r="B21">
        <v>-1402298</v>
      </c>
      <c t="n" s="5" r="C21">
        <v>-22887701</v>
      </c>
    </row>
    <row spans="1:3" r="22">
      <c t="s" s="4" r="A22">
        <v>134</v>
      </c>
      <c t="n" s="5" r="B22">
        <v>-151749792</v>
      </c>
      <c t="n" s="5" r="C22">
        <v>-101146263</v>
      </c>
    </row>
    <row spans="1:3" r="23">
      <c t="s" s="3" r="A23">
        <v>135</v>
      </c>
    </row>
    <row spans="1:3" r="24">
      <c t="s" s="4" r="A24">
        <v>136</v>
      </c>
      <c t="n" s="5" r="B24">
        <v>39901892</v>
      </c>
      <c t="n" s="5" r="C24">
        <v>3000000</v>
      </c>
    </row>
    <row spans="1:3" r="25">
      <c t="s" s="4" r="A25">
        <v>137</v>
      </c>
      <c t="n" s="5" r="B25">
        <v>97473058</v>
      </c>
      <c t="n" s="5" r="C25">
        <v>48905000</v>
      </c>
    </row>
    <row spans="1:3" r="26">
      <c t="s" s="4" r="A26">
        <v>138</v>
      </c>
      <c t="n" s="5" r="B26">
        <v>-20202810</v>
      </c>
      <c t="n" s="5" r="C26">
        <v>-19132018</v>
      </c>
    </row>
    <row spans="1:3" r="27">
      <c t="s" s="4" r="A27">
        <v>139</v>
      </c>
      <c t="n" s="5" r="B27">
        <v>-1633609</v>
      </c>
      <c t="n" s="5" r="C27">
        <v>-961596</v>
      </c>
    </row>
    <row spans="1:3" r="28">
      <c t="s" s="4" r="A28">
        <v>140</v>
      </c>
      <c t="n" s="5" r="B28">
        <v>612409</v>
      </c>
      <c t="n" s="5" r="C28">
        <v>620696</v>
      </c>
    </row>
    <row spans="1:3" r="29">
      <c t="s" s="4" r="A29">
        <v>141</v>
      </c>
      <c t="n" s="5" r="B29">
        <v>0</v>
      </c>
      <c t="n" s="5" r="C29">
        <v>65112686</v>
      </c>
    </row>
    <row spans="1:3" r="30">
      <c t="s" s="4" r="A30">
        <v>142</v>
      </c>
      <c t="n" s="5" r="B30">
        <v>27402004</v>
      </c>
      <c t="n" s="5" r="C30">
        <v>26983425</v>
      </c>
    </row>
    <row spans="1:3" r="31">
      <c t="s" s="4" r="A31">
        <v>143</v>
      </c>
      <c t="n" s="5" r="B31">
        <v>-6455274</v>
      </c>
      <c t="n" s="5" r="C31">
        <v>-6455274</v>
      </c>
    </row>
    <row spans="1:3" r="32">
      <c t="s" s="4" r="A32">
        <v>144</v>
      </c>
      <c t="n" s="5" r="B32">
        <v>-20052747</v>
      </c>
      <c t="n" s="5" r="C32">
        <v>-15482159</v>
      </c>
    </row>
    <row spans="1:3" r="33">
      <c t="s" s="4" r="A33">
        <v>145</v>
      </c>
      <c t="n" s="5" r="B33">
        <v>117044923</v>
      </c>
      <c t="n" s="5" r="C33">
        <v>102590760</v>
      </c>
    </row>
    <row spans="1:3" r="34">
      <c t="s" s="4" r="A34">
        <v>146</v>
      </c>
      <c t="n" s="5" r="B34">
        <v>-6422882</v>
      </c>
      <c t="n" s="5" r="C34">
        <v>30310685</v>
      </c>
    </row>
    <row spans="1:3" r="35">
      <c t="s" s="4" r="A35">
        <v>147</v>
      </c>
      <c t="n" s="5" r="B35">
        <v>20474661</v>
      </c>
      <c t="n" s="5" r="C35">
        <v>12404512</v>
      </c>
    </row>
    <row spans="1:3" r="36">
      <c t="s" s="4" r="A36">
        <v>148</v>
      </c>
      <c t="n" s="7" r="B36">
        <v>14051779</v>
      </c>
      <c t="n" s="7" r="C36">
        <v>42715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Organization and Accounting Pol</vt:lpstr>
      <vt:lpstr>Net Income Per Share</vt:lpstr>
      <vt:lpstr>Real Estate Investments</vt:lpstr>
      <vt:lpstr>Securities Available for Sale a</vt:lpstr>
      <vt:lpstr>Debt</vt:lpstr>
      <vt:lpstr>Shareholders' Equity</vt:lpstr>
      <vt:lpstr>Fair Value Measurements</vt:lpstr>
      <vt:lpstr>Supplemental Cash Flow Informat</vt:lpstr>
      <vt:lpstr>Contingencies and Commitments</vt:lpstr>
      <vt:lpstr>Subsequent Events</vt:lpstr>
      <vt:lpstr>Organization and Accounting P17</vt:lpstr>
      <vt:lpstr>Organization and Accounting P18</vt:lpstr>
      <vt:lpstr>Real Estate Investments (Tables</vt:lpstr>
      <vt:lpstr>Securities Available for Sale20</vt:lpstr>
      <vt:lpstr>Fair Value Measurements (Tables</vt:lpstr>
      <vt:lpstr>Organization and Accounting P22</vt:lpstr>
      <vt:lpstr>Organization and Accounting P23</vt:lpstr>
      <vt:lpstr>Organization and Accounting P24</vt:lpstr>
      <vt:lpstr>Net Income Per Share (Details)</vt:lpstr>
      <vt:lpstr>Real Estate Investments (Detail</vt:lpstr>
      <vt:lpstr>Real Estate Investments (Deta27</vt:lpstr>
      <vt:lpstr>Securities Available for Sale28</vt:lpstr>
      <vt:lpstr>Securities Available for Sale29</vt:lpstr>
      <vt:lpstr>Securities Available for Sale30</vt:lpstr>
      <vt:lpstr>Debt (Details)</vt:lpstr>
      <vt:lpstr>Shareholders' Equity (Details)</vt:lpstr>
      <vt:lpstr>Fair Value Measurements (Detail</vt:lpstr>
      <vt:lpstr>Fair Value Measurements (Deta34</vt:lpstr>
      <vt:lpstr>Supplemental Cash Flow Inform35</vt:lpstr>
      <vt:lpstr>Contingencies and Commitment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07:53Z</dcterms:created>
  <dcterms:modified xmlns:dcterms="http://purl.org/dc/terms/" xmlns:xsi="http://www.w3.org/2001/XMLSchema-instance" xsi:type="dcterms:W3CDTF">2015-08-05T16:07:53Z</dcterms:modified>
  <dc:title xmlns:dc="http://purl.org/dc/elements/1.1/">Untitled</dc:title>
  <dc:description xmlns:dc="http://purl.org/dc/elements/1.1/"/>
  <dc:subject xmlns:dc="http://purl.org/dc/elements/1.1/"/>
  <cp:keywords/>
  <cp:category/>
</cp:coreProperties>
</file>